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Fair Value Measurements (Notes)" sheetId="8" state="visible" r:id="rId8"/>
    <sheet xmlns:r="http://schemas.openxmlformats.org/officeDocument/2006/relationships" name="Cash Equivalents and Investment" sheetId="9" state="visible" r:id="rId9"/>
    <sheet xmlns:r="http://schemas.openxmlformats.org/officeDocument/2006/relationships" name="Derivative Instruments (Notes)" sheetId="10" state="visible" r:id="rId10"/>
    <sheet xmlns:r="http://schemas.openxmlformats.org/officeDocument/2006/relationships" name="Convertible Senior Notes (Notes" sheetId="11" state="visible" r:id="rId11"/>
    <sheet xmlns:r="http://schemas.openxmlformats.org/officeDocument/2006/relationships" name="Commitments and Contingencies (" sheetId="12" state="visible" r:id="rId12"/>
    <sheet xmlns:r="http://schemas.openxmlformats.org/officeDocument/2006/relationships" name="Stockholders' Equity (Notes)" sheetId="13" state="visible" r:id="rId13"/>
    <sheet xmlns:r="http://schemas.openxmlformats.org/officeDocument/2006/relationships" name="Equity Award Plans (Notes)" sheetId="14" state="visible" r:id="rId14"/>
    <sheet xmlns:r="http://schemas.openxmlformats.org/officeDocument/2006/relationships" name="Income Taxes (Notes)" sheetId="15" state="visible" r:id="rId15"/>
    <sheet xmlns:r="http://schemas.openxmlformats.org/officeDocument/2006/relationships" name="Net Loss Per Share (Notes)" sheetId="16" state="visible" r:id="rId16"/>
    <sheet xmlns:r="http://schemas.openxmlformats.org/officeDocument/2006/relationships" name="Description of Business, Basi17" sheetId="17" state="visible" r:id="rId17"/>
    <sheet xmlns:r="http://schemas.openxmlformats.org/officeDocument/2006/relationships" name="Fair Value Measurements (Tables" sheetId="18" state="visible" r:id="rId18"/>
    <sheet xmlns:r="http://schemas.openxmlformats.org/officeDocument/2006/relationships" name="Cash Equivalents and Investme19" sheetId="19" state="visible" r:id="rId19"/>
    <sheet xmlns:r="http://schemas.openxmlformats.org/officeDocument/2006/relationships" name="Convertible Senior Notes (Table" sheetId="20" state="visible" r:id="rId20"/>
    <sheet xmlns:r="http://schemas.openxmlformats.org/officeDocument/2006/relationships" name="Commitments and Contingencies21" sheetId="21" state="visible" r:id="rId21"/>
    <sheet xmlns:r="http://schemas.openxmlformats.org/officeDocument/2006/relationships" name="Equity Award Plans (Tables)" sheetId="22" state="visible" r:id="rId22"/>
    <sheet xmlns:r="http://schemas.openxmlformats.org/officeDocument/2006/relationships" name="Net Loss Per Share (Tables)" sheetId="23" state="visible" r:id="rId23"/>
    <sheet xmlns:r="http://schemas.openxmlformats.org/officeDocument/2006/relationships" name="Fair Value Measurements (Detail" sheetId="24" state="visible" r:id="rId24"/>
    <sheet xmlns:r="http://schemas.openxmlformats.org/officeDocument/2006/relationships" name="Cash Equivalents and Investme25" sheetId="25" state="visible" r:id="rId25"/>
    <sheet xmlns:r="http://schemas.openxmlformats.org/officeDocument/2006/relationships" name="Cash Equivalents and Investme26" sheetId="26" state="visible" r:id="rId26"/>
    <sheet xmlns:r="http://schemas.openxmlformats.org/officeDocument/2006/relationships" name="Derivative Instruments (Details" sheetId="27" state="visible" r:id="rId27"/>
    <sheet xmlns:r="http://schemas.openxmlformats.org/officeDocument/2006/relationships" name="Convertible Senior Notes (Addit" sheetId="28" state="visible" r:id="rId28"/>
    <sheet xmlns:r="http://schemas.openxmlformats.org/officeDocument/2006/relationships" name="Convertible Senior Notes (Compo" sheetId="29" state="visible" r:id="rId29"/>
    <sheet xmlns:r="http://schemas.openxmlformats.org/officeDocument/2006/relationships" name="Convertible Senior Notes (Sched"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Stockholders' Equity (Details)" sheetId="34" state="visible" r:id="rId34"/>
    <sheet xmlns:r="http://schemas.openxmlformats.org/officeDocument/2006/relationships" name="Equity Award Plans (Share-Based" sheetId="35" state="visible" r:id="rId35"/>
    <sheet xmlns:r="http://schemas.openxmlformats.org/officeDocument/2006/relationships" name="Equity Award Plans (Stock Optio" sheetId="36" state="visible" r:id="rId36"/>
    <sheet xmlns:r="http://schemas.openxmlformats.org/officeDocument/2006/relationships" name="Equity Award Plans (Restricted " sheetId="37" state="visible" r:id="rId37"/>
    <sheet xmlns:r="http://schemas.openxmlformats.org/officeDocument/2006/relationships" name="Equity Award Plans (Allocation " sheetId="38" state="visible" r:id="rId38"/>
    <sheet xmlns:r="http://schemas.openxmlformats.org/officeDocument/2006/relationships" name="Income Taxes (Details)" sheetId="39" state="visible" r:id="rId39"/>
    <sheet xmlns:r="http://schemas.openxmlformats.org/officeDocument/2006/relationships" name="Net Loss Per Share (Computation" sheetId="40" state="visible" r:id="rId40"/>
    <sheet xmlns:r="http://schemas.openxmlformats.org/officeDocument/2006/relationships" name="Net Loss Per Share (Schedule of" sheetId="41" state="visible" r:id="rId41"/>
  </sheets>
  <definedNames/>
  <calcPr calcId="124519" fullCalcOnLoad="1"/>
</workbook>
</file>

<file path=xl/sharedStrings.xml><?xml version="1.0" encoding="utf-8"?>
<sst xmlns="http://schemas.openxmlformats.org/spreadsheetml/2006/main" uniqueCount="396">
  <si>
    <t>Document and Entity Information Document - shares</t>
  </si>
  <si>
    <t>6 Months Ended</t>
  </si>
  <si>
    <t>Jan. 31, 2018</t>
  </si>
  <si>
    <t>Feb. 15, 2018</t>
  </si>
  <si>
    <t>Document Information [Abstract]</t>
  </si>
  <si>
    <t>Entity Registrant Name</t>
  </si>
  <si>
    <t>Palo Alto Networks Inc</t>
  </si>
  <si>
    <t>Entity Central Index Key</t>
  </si>
  <si>
    <t>Document Type</t>
  </si>
  <si>
    <t>10-Q</t>
  </si>
  <si>
    <t>Document Period End Date</t>
  </si>
  <si>
    <t>Jan. 31,
		2018</t>
  </si>
  <si>
    <t>Amendment Flag</t>
  </si>
  <si>
    <t>false</t>
  </si>
  <si>
    <t>Document Fiscal Year Focus</t>
  </si>
  <si>
    <t>Document Fiscal Period Focus</t>
  </si>
  <si>
    <t>Q2</t>
  </si>
  <si>
    <t>Document Fiscal Year End Date</t>
  </si>
  <si>
    <t>--07-31</t>
  </si>
  <si>
    <t>Entity Filer Category</t>
  </si>
  <si>
    <t>Large Accelerated Filer</t>
  </si>
  <si>
    <t>Entity Common Stock, Shares Outstanding</t>
  </si>
  <si>
    <t>CONDENSED CONSOLIDATED BALANCE SHEETS - USD ($) $ in Millions</t>
  </si>
  <si>
    <t>Jul. 31, 2017</t>
  </si>
  <si>
    <t>Current assets:</t>
  </si>
  <si>
    <t>Cash and cash equivalents</t>
  </si>
  <si>
    <t>Short-term investments</t>
  </si>
  <si>
    <t>Accounts receivable, net of allowance for doubtful accounts of $1.0 and $0.7 at January 31, 2018 and July 31, 2017,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senior notes, net</t>
  </si>
  <si>
    <t>Total current liabilities</t>
  </si>
  <si>
    <t>Long-term deferred revenue</t>
  </si>
  <si>
    <t>Other long-term liabilities</t>
  </si>
  <si>
    <t>Commitments and contingencies (Note 6)</t>
  </si>
  <si>
    <t xml:space="preserve"> </t>
  </si>
  <si>
    <t>Temporary equity</t>
  </si>
  <si>
    <t>Stockholders' equity:</t>
  </si>
  <si>
    <t>Preferred stock; $0.0001 par value; 100.0 shares authorized; none issued and outstanding at January 31, 2018 and July 31, 2017</t>
  </si>
  <si>
    <t>Common stock and additional paid-in capital; $0.0001 par value; 1,000.0 shares authorized; 91.8 and 91.5 shares issued and outstanding at January 31, 2018 and July 31, 2017, respectively</t>
  </si>
  <si>
    <t>Accumulated other comprehensive loss</t>
  </si>
  <si>
    <t>Accumulated deficit</t>
  </si>
  <si>
    <t>Total stockholders’ equity</t>
  </si>
  <si>
    <t>Total liabilities, temporary equity, and stockholders’ equity</t>
  </si>
  <si>
    <t>CONDENSED CONSOLIDATED BALANCE SHEETS (Parenthetical) - USD ($) shares in Millions, $ in Millions</t>
  </si>
  <si>
    <t>Allowance for doubtful accounts (in usd)</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Millions, $ in Millions</t>
  </si>
  <si>
    <t>3 Months Ended</t>
  </si>
  <si>
    <t>Jan. 31, 2017</t>
  </si>
  <si>
    <t>Revenue:</t>
  </si>
  <si>
    <t>Product</t>
  </si>
  <si>
    <t>Subscription and support</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income taxes</t>
  </si>
  <si>
    <t>Net loss</t>
  </si>
  <si>
    <t>Net loss per share, basic and diluted</t>
  </si>
  <si>
    <t>Weighted-average shares used to compute net loss per share, basic and diluted</t>
  </si>
  <si>
    <t>CONDENSED CONSOLIDATED STATEMENTS OF COMPREHENSIVE LOSS - USD ($) $ in Millions</t>
  </si>
  <si>
    <t>Other comprehensive loss, net of tax:</t>
  </si>
  <si>
    <t>Change in unrealized gains (losses) on investments</t>
  </si>
  <si>
    <t>Change in unrealized gains (losses) on cash flow hedges</t>
  </si>
  <si>
    <t>Other comprehensive loss</t>
  </si>
  <si>
    <t>Comprehensive loss</t>
  </si>
  <si>
    <t>CONDENSED CONSOLIDATED STATEMENTS OF CASH FLOWS - USD ($) $ in Millions</t>
  </si>
  <si>
    <t>Cash flows from operating activities</t>
  </si>
  <si>
    <t>Adjustments to reconcile net loss to net cash provided by operating activities:</t>
  </si>
  <si>
    <t>Share-based compensation for equity based awards</t>
  </si>
  <si>
    <t>Depreciation and amortization</t>
  </si>
  <si>
    <t>Cease-use loss related to facility exit</t>
  </si>
  <si>
    <t>Amortization of debt discount and debt issuance costs</t>
  </si>
  <si>
    <t>Amortization of investment premiums, net of accretion of purchase discounts</t>
  </si>
  <si>
    <t>Changes in operating assets and liabilities:</t>
  </si>
  <si>
    <t>Accounts receivable, net</t>
  </si>
  <si>
    <t>Prepaid expenses and other assets</t>
  </si>
  <si>
    <t>Net cash provided by operating activities</t>
  </si>
  <si>
    <t>Cash flows from investing activities</t>
  </si>
  <si>
    <t>Purchases of investments</t>
  </si>
  <si>
    <t>Proceeds from maturities of investments</t>
  </si>
  <si>
    <t>Purchases of property, equipment, and other assets</t>
  </si>
  <si>
    <t>Net cash used in investing activities</t>
  </si>
  <si>
    <t>Cash flows from financing activities</t>
  </si>
  <si>
    <t>Repurchases of common stock</t>
  </si>
  <si>
    <t>Proceeds from sales of shares through employee equity incentive plans</t>
  </si>
  <si>
    <t>Payments for taxes related to net share settlement of equity awards</t>
  </si>
  <si>
    <t>Net cash used in financing activities</t>
  </si>
  <si>
    <t>Net increase in cash and cash equivalents</t>
  </si>
  <si>
    <t>Cash and cash equivalents—beginning of period</t>
  </si>
  <si>
    <t>Cash and cash equivalents—end of period</t>
  </si>
  <si>
    <t>Non-cash investing and financing activities</t>
  </si>
  <si>
    <t>Property and equipment acquired through lease incentives</t>
  </si>
  <si>
    <t>Description of Business, Basis of Presentation, Principles of Consolidation, and Summary of Significant Accounting Policies (Notes)</t>
  </si>
  <si>
    <t>Organization, Consolidation and Presentation of Financial Statements [Abstract]</t>
  </si>
  <si>
    <t>Description of business, basis of presentation, principles of consolidation,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next-generation security platform that empowers enterprises, service providers, and government entities to secure their organizations by safely enabling applications running on their networks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7 , filed with the Securities and Exchange Commission (“SEC”) on September 7, 2017.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period amounts have been reclassified to conform to current-period presentation. Our condensed consolidated financial statements should be read in conjunction with the audited consolidated financial statements and related notes in our Annual Report on Form 10-K for the fiscal year ended July 31, 2017 . Summary of Significant Accounting Policies There have been no material changes to our significant accounting policies as of and for the six months ended January 31, 2018 , as compared to the significant accounting policies described in our Annual Report on Form 10-K for the fiscal year ended July 31, 2017 . Recently Adopted Accounting Pronouncements Derivatives and Hedging In August 2017, the Financial Accounting Standards Board (“FASB”) issued new authoritative guidance on derivatives and hedging to better align an entity’s risk management activities and financial reporting for hedging relationships through changes to both the designation and measurement guidance for qualifying hedging relationships, and the presentation of hedge results. We early adopted the standard in our second quarter of fiscal 2018 on a modified retrospective basis. The adoption of this standard did not have a material impact on our condensed consolidated financial statements. Recently Issued Accounting Pronounc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The standard is effective for us in our first quarter of fiscal 2019 and will be applied on a prospective basis. Early adoption is permitted. We do not expect the adoption of the standard will have a material impact on our condensed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The standard is effective for us in our first quarter of fiscal 2019 and will be applied on a retrospective basis. Early adoption is permitted. We do not expect the adoption of the standard will have a material impact on our condensed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The standard is effective for us in our first quarter of fiscal 2019 and will be applied on a modified retrospective basis. Early adoption is permitted. We plan to adopt the standard in our first quarter of fiscal 2019. The adoption of this standard may have a material impact on our condensed consolidated financial statements, subject to any potential intra-entity transfers of assets (excluding inventory) and additional guidance and interpretations issued by U.S. regulatory and standard-setting bodies related to the Tax Cuts and Jobs Act (“TCJA”) enacted into law on December 22, 2017. Refer to Note 9 . Income Taxes for more information on the TCJA.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The standard is effective for us in our first quarter of fiscal 2019 and will be applied on a retrospective basis. Early adoption is permitted. We do not expect the adoption of the standard will have a material impact on our condensed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whether this standard will have a material impact on our condensed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ed. We are currently evaluating whether this standard will have a material impact on our condensed consolidated financial statements. Revenue Recognition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and assets recognized from costs incurred to obtain or fulfill a contract. The standard is effective for us in our first quarter of fiscal 2019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We will adopt the standard in our first quarter of fiscal 2019 using the full retrospective method. However, our ability to apply the full retrospective method is dependent on system readiness and the completion of our analysis of information necessary to restate prior-period financial statements. We are continuing to evaluate the impact of the new standard on our accounting policies, processes, internal controls over financial reporting, and system requirements, and have assigned cross-functional internal resources and engaged third-party service providers to assist in our evaluation and system implementation. Furthermore, we have made and will continue to make investments in systems to enable timely and accurate reporting under the new standard. We are also continuing to evaluate the impact the standard will have on our condensed consolidated financial statements, including reviewing the provisions of our customer contracts and identifying performance obligations under the requirements of the new standard, and comparing to our current accounting policies and practices. Although we have not yet determined whether the effect will be material, we believe the new standard will impact our accounting for revenue arrangements in the following areas: • removal of the current limitation on contingent revenue may result in revenue being recognized earlier for certain contracts; • term license revenue associated with our virtual firewalls will be recognized upfront; • allocation of revenue related to software due to the removal of the residual method of revenue recognition; and • amortization period for deferred commissions. We will continue to assess the new standard along with industry trends and additional interpretive guidance, and may adjust our implementation plan accordingly.</t>
  </si>
  <si>
    <t>Fair Value Measurements (Notes)</t>
  </si>
  <si>
    <t>Fair Value Disclosures [Abstract]</t>
  </si>
  <si>
    <t>Fair value measurements</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January 31, 2018 and July 31, 2017 (in millions): January 31, 2018 July 31, 2017 Level 1 Level 2 Level 3 Total Level 1 Level 2 Level 3 Total Cash equivalents: Money market funds $ 325.7 $ — $ — $ 325.7 $ — $ — $ — $ — U.S. government and agency securities — 3.5 — 3.5 — — — — Total cash equivalents 325.7 3.5 — 329.2 — — — — Short-term investments: Certificates of deposit — 5.4 — 5.4 — — — — Corporate debt securities — 183.3 — 183.3 — 159.4 — 159.4 U.S. government and agency securities — 532.0 — 532.0 — 471.3 — 471.3 Total short-term investments — 720.7 — 720.7 — 630.7 — 630.7 Prepaid expenses and other current assets: Foreign currency forward contracts — 4.7 — 4.7 — — — — Total prepaid expenses and other current assets — 4.7 — 4.7 — — — — Long-term investments: Certificates of deposit — — — — — 5.4 — 5.4 Corporate debt securities — 166.8 — 166.8 — 186.5 — 186.5 U.S. government and agency securities — 555.5 — 555.5 — 597.4 — 597.4 Total long-term investments — 722.3 — 722.3 — 789.3 — 789.3 Total assets measured at fair value $ 325.7 $ 1,451.2 $ — $ 1,776.9 $ — $ 1,420.0 $ — $ 1,420.0 Accrued and other liabilities: Foreign currency forward contracts $ — $ 0.1 $ — $ 0.1 $ — $ — $ — $ — Total accrued and other liabilities — 0.1 — 0.1 — — — — Total liabilities measured at fair value $ — $ 0.1 $ — $ 0.1 $ — $ — $ — $ — As of January 31, 2018 , we did not have any assets required to be measured at fair value on a nonrecurring basis. As of July 31, 2017 , we determined that certain property and equipment related to our prior corporate headquarters were impaired. In connection with our planned relocation to our new corporate headquarters, we assessed the recoverability of certain leasehold improvements and other long-lived assets associated with our previous headquarter facilities and determined that the carrying amount of these assets exceeded their fair value of $4.2 million . The resulting impairment loss of $20.9 million was recorded as general and administrative expense in our consolidated statements of operations during the fiscal year ended July 31, 2017. We calculated the fair value of the leasehold improvements and other long-lived assets based on estimated future discounted cash flows and classified the fair value as a Level 3 measurement due to the significance of unobservable inputs, which included the amount and timing of estimated sublease rental receipts that we could reasonably obtain over the remaining lease term and the discount rate. We did not have any liabilities required to be measured at fair value on a nonrecurring basis as of January 31, 2018 and July 31, 2017 . Refer to Note 5 . Convertible Senior Notes for the carrying amount and estimated fair value of our convertible senior notes as of January 31, 2018 and July 31, 2017 .</t>
  </si>
  <si>
    <t>Cash Equivalents and Investments (Notes)</t>
  </si>
  <si>
    <t>Investments, Debt and Equity Securities [Abstract]</t>
  </si>
  <si>
    <t>Cash equivalents and investments</t>
  </si>
  <si>
    <t>Cash Equivalents and Investments The following tables summarize the amortized cost, unrealized gains and losses, and fair value of our available-for-sale securities as of January 31, 2018 and July 31, 2017 (in millions): January 31, 2018 Amortized Cost Unrealized Gains Unrealized Losses Estimated Fair Value Cash equivalents: Money market funds $ 325.7 $ — $ — $ 325.7 U.S. government and agency securities 3.5 — — 3.5 Total cash equivalents $ 329.2 $ — $ — $ 329.2 Investments: Certificates of deposit $ 5.4 $ — $ — $ 5.4 Corporate debt securities 352.1 0.1 (2.1 ) 350.1 U.S. government and agency securities 1,095.4 — (7.9 ) 1,087.5 Total investments $ 1,452.9 $ 0.1 $ (10.0 ) $ 1,443.0 July 31, 2017 Amortized Cost Unrealized Gains Unrealized Losses Estimated Fair Value Investments: Certificates of deposit $ 5.4 $ — $ — $ 5.4 Corporate debt securities 346.1 0.3 (0.5 ) 345.9 U.S. government and agency securities 1,071.2 0.1 (2.6 ) 1,068.7 Total investments $ 1,422.7 $ 0.4 $ (3.1 ) $ 1,420.0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for these securities at January 31, 2018 and July 31, 2017 . The following table summarizes the amortized cost and fair value of our available-for-sale securities as of January 31, 2018 , by contractual years-to-maturity (in millions): Amortized Cost Fair Value Due within one year $ 1,052.1 $ 1,049.9 Due between one and three years 730.0 722.3 Total $ 1,782.1 $ 1,772.2</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3 months or less which we designate as cash flow hedges to manage the foreign currency exchange rate risk associated with these expenditures. These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 As of January 31, 2018 , the total notional amount of our outstanding foreign currency forward contracts was $149.4 million . We did not have any forward contracts outstanding as of July 31, 2017 . Refer to Note 2 . Fair Value Measurements for the fair value of our derivative instruments as reported in our condensed consolidated balance sheets as of January 31, 2018 . During the three and six months ended January 31, 2018 and 2017 , both unrealized gains (losses) recognized in AOCI related to our cash flow hedges and amounts reclassified into earnings were not material. Total unrealized gains (losses) in AOCI related to our cash flow hedges as of January 31, 2018 and 2017 were not material.</t>
  </si>
  <si>
    <t>Convertible Senior Notes (Notes)</t>
  </si>
  <si>
    <t>Debt Disclosure [Abstract]</t>
  </si>
  <si>
    <t>Convertible senior notes</t>
  </si>
  <si>
    <t>Convertible Senior Notes Convertible Senior Notes On June 30, 2014 , we issued $575.0 million aggregate principal amount of 0.0% Convertible Senior Notes due 2019 (the “Notes”) . The Notes mature on July 1, 2019 unless converted or repurchased in accordance with their terms prior to such date. The Notes do not contain any financial covenants and we cannot redeem the Notes prior to maturity. The Notes are convertible for up to 5.2 million shares of our common stock at an initial conversion price of approximately $110.28 per share of common stock, subject to adjustment. Holders of the Notes may surrender their Notes for conversion at their option at any time prior to the close of business on the business day immediately preceding January 1, 2019 , only under the following circumstances: • during any fiscal quarter commencing after the fiscal quarter ending on October 31, 2014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the “sale price condition”) ;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for the Notes on each such trading day; or • upon the occurrence of specified corporate events. On or after January 1, 2019, holders may convert all or any portion of their Notes at any time prior to the close of business on the second scheduled trading day immediately preceding the maturity date regardless of the foregoing conditions. Upon conversion, holders will receive cash equal to the aggregate principal amount of the Notes to be converted, and, at our election, cash and/or shares of our common stock for any amounts in excess of the aggregate principal amount of the Notes being converted. As of January 31, 2018 , all of the Notes remained outstanding. The sale price condition was met during the fiscal quarter ended January 31, 2018 , and as a result, holders may convert their Notes at any time during the fiscal quarter ending April 30, 2018 . Accordingly, the net carrying amount of the Notes was reclassified into current liabilities and the portion of the equity component representing the conversion option was reclassified into temporary equity in our condensed consolidated balance sheets as of January 31, 2018 . The portion of the equity component classified as temporary equity is measured as the difference between the principal and net carrying amount of the Notes , excluding debt issuance costs. The sale price condition was not met during the fiscal quarter ended July 31, 2017 . Since the Notes were not convertible, the net carrying amount of the Notes was classified as a long-term liability and the equity component was included in additional paid-in capital in our condensed consolidated balance sheets as of July 31, 2017 . The following table sets forth the components of the Notes as of January 31, 2018 and July 31, 2017 (in millions): January 31, 2018 July 31, 2017 Liability: Principal $ 575.0 $ 575.0 Less: debt discount and debt issuance costs, net of amortization 37.6 50.3 Net carrying amount $ 537.4 $ 524.7 Equity (including temporary equity) $ 109.8 $ 109.8 The total estimated fair value of the Notes was $839.6 million and $747.5 million at January 31, 2018 and July 31, 2017 , respectively. The fair value was determined based on the closing trading price per $100 of the Notes as of the last day of trading for the period. We consider the fair value of the Notes at January 31, 2018 and July 31, 2017 to be a Level 2 measurement. The fair value of the Notes is primarily affected by the trading price of our common stock and market interest rates. As of January 31, 2018 , the if-converted value of the Notes exceeded its principal amount by $218.2 million . The following table sets forth interest expense recognized related to the Notes (dollars in millions): Three Months Ended Six Months Ended January 31, January 31, 2018 2017 2018 2017 Amortization of debt discount $ 5.8 $ 5.5 $ 11.4 $ 10.9 Amortization of debt issuance costs 0.6 0.6 1.3 1.2 Total interest expense recognized $ 6.4 $ 6.1 $ 12.7 $ 12.1 Effective interest rate of the liability component 4.8 % 4.8 % 4.8 % 4.8 % Note Hedges To minimize the impact of potential economic dilution upon conversion of the Notes , we entered into convertible note hedge transactions (the “Note Hedges”) with respect to our common stock concurrent with the issuance of the Notes . The Note Hedges cover up to 5.2 million shares of our common stock at a strike price per share that corresponds to the initial conversion price of the Notes, which are also subject to adjustment, and are exercisable upon conversion of the Notes . The Note Hedges will expire upon maturity of the Notes . The Note Hedges are separate transactions and are not part of the terms of the Notes . Holders of the Notes will not have any rights with respect to the Note Hedges . The shares receivable related to the Note Hedges are excluded from the calculation of diluted earnings per share as they are antidilutive. Warrants Separately, but concurrently with our issuance of the Notes , we entered into transactions whereby we sold warrants (the “Warrants”) to acquire up to 5.2 million shares of our common stock at a strike price of approximately $137.85 per share, subject to adjustments. The shares issuable under the Warrants will be included in the calculation of diluted earnings per share when the average market value per share of our common stock for the reporting period exceeds the strike price of the Warrants . The Warrants are separate transactions and are not part of the Notes or Note Hedges , and are not remeasured through earnings each reporting period. Holders of the Notes and Note Hedges will not have any rights with respect to the Warrants . For more information on the Notes , the Note Hedges , and the Warrants , refer to Note 8. Convertible Senior Notes included in Part II, Item 8 of our Annual Report on Form 10-K for the fiscal year ended July 31, 2017 .</t>
  </si>
  <si>
    <t>Commitments and Contingencies (Notes)</t>
  </si>
  <si>
    <t>Commitments and Contingencies Disclosure [Abstract]</t>
  </si>
  <si>
    <t>Commitments and contingencies</t>
  </si>
  <si>
    <t>Commitments and Contingencies Leases We lease our facilities under various non-cancelable operating leases, which expire through the year ending July 31, 2028 . In May 2015 and October 2015, we entered into a total of three lease agreements for approximately 941,000 square feet of corporate office space in Santa Clara, California, which serves as our new corporate headquarters. The leases contain rent holiday periods, scheduled rent increases, lease incentives, and renewal options which allow the lease terms to be extended beyond their expiration dates of July 2028 through July 2046. In September 2017, per the terms of the lease agreements, the landlords exercised their option to amend our lease payment schedules and eliminate our rent holiday periods, which increased our rental payments by $24.4 million , $11.8 million , and $2.0 million for fiscal 2018 , 2019 , and 2020 , respectively. In exchange, we received an upfront cash reimbursement of $38.2 million during the three months ended October 31, 2017, which we will apply against the future additional rental payments when due. As amended, rental payments under the three lease agreements are approximately $412.0 million over the lease terms. In May 2015, we also entered into a lease agreement for approximately 122,000 square feet of space in Santa Clara, California, to serve as an extension of our previous corporate headquarters. The lease contains scheduled rent increases, lease incentives, and renewal options which allow the lease term to be extended beyond the expiration date of April 2021 through July 2046. Rental payments under the lease agreement are approximately $23.1 million over the lease term. In December 2017, we entered into an agreement to sublease this office space for the remaining lease term. Proceeds from this sublease will be approximately $16.3 million over the sublease term. In September 2012, we entered into two lease agreements for a total of approximately 300,000 square feet of space in Santa Clara, California, which served as our previous corporate headquarters through August 2017, when we relocated to our new corporate campus. The leases contain rent holiday periods and two separate five -year options to extend the lease terms beyond their expiration dates of July 2023. Rental payments under these lease agreements are approximately $94.3 million over the lease term. In August 2017, we exited our previous headquarter facilities and relocated to our new corporate campus, which resulted in the recognition of a cease-use loss of $15.4 million as general administrative expense in our condensed consolidated statements of operations during the three months ended October 31, 2017, and a corresponding liability in our condensed consolidated balance sheets. The cease-use loss of $15.4 million was calculated as the present value of the excess of the remaining lease obligation for the vacated facilities, adjusted for the effects of any deferred items recognized under the leases and related costs, over the estimated sublease rentals that could be reasonably obtained. The amount of the cease-use loss may vary if the timing or amount of estimated cash flows change. During the three and six months ended January 31, 2018 , we released $2.7 million and $4.6 million , respectively, of the cease-use liability through rental payments. As of January 31, 2018 , the remaining balance of the cease-use liability was $10.8 million , which is expected to be paid through the end of the lease term in July 2023. The following table presents details of the aggregate future non-cancelable minimum rental payments under our operating leases as of January 31, 2018 (in millions): Amount Fiscal years ending July 31: Remaining 2018 $ 32.1 2019 65.8 2020 66.1 2021 60.2 2022 56.8 2023 and thereafter 267.9 Committed gross lease payments 548.9 Less: proceeds from sublease rentals 15.4 Net operating lease obligation $ 533.5 Manufacturing Purchase Commitments Our electronics manufacturing service provide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January 31, 2018 , our purchase commitments under such orders were $121.5 million , excluding obligations under contracts that we can cancel without a significant penalty.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anuary 31, 2018 , we have not recorded any significant accruals for loss contingencies associated with such legal proceedings, determined that an unfavorable outcome is probable or reasonably possible, or determined that the amount or range of any possible loss is reasonably estimable.</t>
  </si>
  <si>
    <t>Stockholders' Equity (Notes)</t>
  </si>
  <si>
    <t>Equity [Abstract]</t>
  </si>
  <si>
    <t>Stockholders’ equity</t>
  </si>
  <si>
    <t>Stockholders’ Equity Share Repurchase In August 2016, our board of directors authorized a $500.0 million share repurchase that is funded from available working capital. In February 2017, our board of directors authorized a $500.0 million increase to our repurchase program, bringing the total authorization to $1.0 billion .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authorization will expire on December 31, 2018 , and may be suspended or discontinued at any time. During the three and six months ended January 31, 2018 , we repurchased and retired 0.9 million and 1.7 million shares, respectively, of our common stock under the authorization for an aggregate purchase price of $125.0 million and $250.0 million , respectively, including transaction costs. The total price of the shares repurchased and related transaction costs are reflected as a reduction to common stock and additional paid-in capital on our condensed consolidated balance sheets. As of January 31, 2018 , $330.0 million remained available for future share repurchases under the repurchase authorization.</t>
  </si>
  <si>
    <t>Equity Award Plans (Notes)</t>
  </si>
  <si>
    <t>Disclosure of Compensation Related Costs, Share-based Payments [Abstract]</t>
  </si>
  <si>
    <t>Equity award plans</t>
  </si>
  <si>
    <t>Equity Award Plans 2012 Employee Stock Purchase Plan Our 2012 Employee Stock Purchase Plan was adopted by our board of directors and approved by the stockholders on June 5, 2012, and was effective upon completion of our initial public offering (“IPO”) . On August 29, 2017, we amended and restated our 2012 Employee Stock Purchase Plan (our “2012 ESPP”) to extend the length of our offering periods from six to 24 months . Under our 2012 ESPP , each 24 -month offering period consists of four consecutive six -month purchase periods, with purchase dates on the first trading day on or after February 28 and August 31 of each year. Our 2012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 -month offering period will begin. Participants may purchase shares of common stock through payroll deductions of up to 15% of their eligible compensation, subject to purchase limits of 625 shares per six-month purchase period and $25,000 worth of stock for each calendar year. Stock Option Activities The following table summarizes the stock option activity under our stock plans during the reporting period (in millions, except per share amounts): Options Outstanding Number of Shares Weighted-Average Exercise Price Per Share Weighted-Average Remaining Contractual Term (Years) Aggregate Intrinsic Value Balance—July 31, 2017 1.6 $ 13.11 4.2 $ 190.6 Options granted — $ — Options forfeited — $ — Options exercised (0.2 ) $ 11.11 Balance—January 31, 2018 1.4 $ 13.41 3.8 $ 201.5 Options exercisable—January 31, 2018 1.4 $ 13.41 3.8 $ 201.5 Restricted Stock Award (“RSA”) , Performance-Based Stock Award (“PSA”) , Restricted Stock Unit (“RSU”) , and Performance-Based Stock Unit (“PSU”) Activities Our PSAs and PSUs vest over a period of four years from the date of grant. The actual number of PSAs and PSUs earned and eligible to vest are determined based on level of achievement against a pre-established billings target for the fiscal year in which the awards are granted. We recognize share-based compensation expense for our PSAs and PSUs on a straight-line basis over the requisite service period for each separately vesting portion of the award when it is probable that the performance condition will be achieved. The following table summarizes the RSA , PSA , RSU , and PSU activity under our stock plans during the reporting period (in millions, except per share amounts): RSAs and PSAs Outstanding RSUs and PSUs Outstanding Number of Shares Weighted-Average Grant-Date Fair Value Per Share Number of Shares Weighted-Average Grant-Date Fair Value Per Share Weighted-Average Remaining Contractual Term (Years) Aggregate Intrinsic Value Balance—July 31, 2017 1.0 $ 163.55 6.5 $ 141.16 1.3 $ 854.1 Granted (1) — $ — 2.4 $ 146.94 Vested (0.2 ) $ 167.69 (1.9 ) $ 136.33 Forfeited (0.2 ) $ 156.56 (0.4 ) $ 142.34 Balance—January 31, 2018 0.6 $ 164.01 6.6 $ 144.59 1.5 $ 1,040.7 ______________ (1) For PSA s and PSU s, shares granted represents the aggregate maximum number of shares that may be earned and issued with respect to these awards over their full terms. Share-Based Compensation The following table summarizes share-based compensation included in costs and expenses (in millions): Three Months Ended Six Months Ended January 31, January 31, 2018 2017 2018 2017 Cost of product revenue $ 1.9 $ 2.0 $ 3.8 $ 3.7 Cost of subscription and support revenue 19.9 15.0 35.8 27.3 Research and development 35.5 41.3 73.0 79.3 Sales and marketing 53.3 49.7 104.5 93.5 General and administrative 20.2 19.3 39.4 36.8 Total share-based compensation $ 130.8 $ 127.3 $ 256.5 $ 240.6 As of January 31, 2018 , total compensation cost related to unvested share-based awards not yet recognized was $976.2 million . This cost is expected to be amortized on a straight-line basis over a weighted-average period of approximately 2.7 years .</t>
  </si>
  <si>
    <t>Income Taxes (Notes)</t>
  </si>
  <si>
    <t>Income Tax Disclosure [Abstract]</t>
  </si>
  <si>
    <t>Income taxes</t>
  </si>
  <si>
    <t>Income Taxes Our provision for income taxes for the three and six months ended January 31, 2018 reflects an effective tax rate of (4.8)% and (11.0)% , respectively. Our effective tax rates for these periods were negative as we recorded a provision for income taxes on year to date losses. The key components of our income tax provision primarily consist of foreign income taxes, withholding taxes, amortization of our deferred tax charges, and a one-time tax benefit during the three months ended January 31, 2018, resulting from new tax legislation enacted during the period. Our effective tax rate differs from the U.S. statutory tax rate primarily due to changes in non-deductible share-based compensation, foreign income at other than U.S. tax rates, and changes in our valuation allowance. Our provision for income taxes for the three and six months ended January 31, 2017 reflects an effective tax rate of (4.8)% and (6.5)% , respectively. Our effective tax rates for these periods were negative as we recorded a provision for income taxes on year to date losses. The key components of our income tax provision primarily consisted of foreign income taxes, withholding taxes, and amortization of our deferred tax charges. On December 22, 2017, the TCJA was enacted into law. The TCJA provides for significant tax law changes and modifications including, but not limited to, the reduction of the U.S. federal corporate statutory tax rate from 35% to 21% as of January 1, 2018, the requirement for companies to pay a one-time transition tax on earnings of certain foreign subsidiaries that were previously tax deferred, and the creation of new taxes on certain foreign-sourced earnings. As a fiscal year-end taxpayer, certain provisions of the TCJA began to impact us during the three months ended January 31, 2018 , while other provisions will impact us beginning in our fiscal year ending July 31, 2019. As a result of the TCJA, we recorded a one-time provisional benefit of $6.2 million for the three months ended January 31, 2018 , relating to alternative minimum tax credits that will be refundable if not utilized. We expect adjustments to our deferred tax assets resulting from the TCJA to be offset by a corresponding adjustment to our valuation allowance. We have not recorded any amounts relating to the transition tax because we had no unremitted earnings as of the measurement date, based on our current estimate. Accounting standards require companies to recognize the effect of tax law changes in the period of enactment. However, the SEC staff issued guidance which will allow companies to record provisional amounts during a measurement period not to extend beyond one year from the enactment date. In accordance with the guidance, we have determined the amounts recorded and positions taken, as discussed, are provisional as of January 31, 2018 . The final impact of the TCJA recorded by us may differ from the provisional amounts due to a number of uncertainties and factors, including information not available until the close of our fiscal year ending July 31, 2018, the need for further guidance and clarification of the new law by U.S. federal and state tax authorities, and the need for further guidance on the related income tax accounting. In addition to the previously discussed impacts on our fiscal year ending January 31, 2018 , the TCJA also establishes new tax laws that will be effective beginning with our fiscal year ending July 31, 2019, including a provision for low-taxed income of foreign subsidiaries. Due to its complexity, we are continuing to evaluate this provision of the TCJA. Based on recent FASB deliberations, we will be allowed to make an accounting policy election to either (i) treat taxes due on future U.S. inclusions in taxable income as a current-period expense when incurred or (ii) factor such amounts into our measurement of deferred taxes. Our selection of accounting policy will depend, in part, on analyzing our facts and circumstances to determine the expected impact under each method.</t>
  </si>
  <si>
    <t>Net Loss Per Share (Notes)</t>
  </si>
  <si>
    <t>Earnings Per Share [Abstract]</t>
  </si>
  <si>
    <t>Net loss per share</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Three Months Ended Six Months Ended January 31, January 31, 2018 2017 2018 2017 Net loss $ (34.9 ) $ (60.6 ) $ (98.9 ) $ (117.5 ) Weighted-average shares used to compute net loss per share, basic and diluted 91.1 90.7 91.0 90.2 Net loss per share, basic and diluted $ (0.38 ) $ (0.67 ) $ (1.09 ) $ (1.30 ) The following securities were excluded from the computation of diluted net loss per share of common stock for the periods presented as their effect would have been antidilutive (in millions): Three and Six Months Ended January 31, 2018 2017 RSUs and PSUs 6.6 6.7 Convertible senior notes 5.2 5.2 Warrants related to the issuance of convertible senior notes 5.2 5.2 Options to purchase common stock 1.4 1.7 RSAs and PSAs 0.6 1.2 ESPP shares 0.2 0.1 Total 19.2 20.1</t>
  </si>
  <si>
    <t>Description of Business, Basis of Presentation, Principles of Consolidation, and Summary of Significant Accounting Policies (Policies)</t>
  </si>
  <si>
    <t>Description of Business Palo Alto Networks, Inc. (the “Company,” “we,” “us,” or “our”), located in Santa Clara, California, was incorporated in March 2005 under the laws of the State of Delaware and commenced operations in April 2005. We offer a next-generation security platform that empowers enterprises, service providers, and government entities to secure their organizations by safely enabling applications running on their networks and by preventing breaches that stem from targeted cyberattacks. Basis of Presentation and Principles of Consolidation The accompanying condensed consolidated financial statements have been prepared in conformity with U.S. generally accepted accounting principles (“GAAP”) , consistent in all material respects with those applied in our Annual Report on Form 10-K for the fiscal year ended July 31, 2017 , filed with the Securities and Exchange Commission (“SEC”) on September 7, 2017.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period amounts have been reclassified to conform to current-period presentation. Our condensed consolidated financial statements should be read in conjunction with the audited consolidated financial statements and related notes in our Annual Report on Form 10-K for the fiscal year ended July 31, 2017 . Summary of Significant Accounting Policies There have been no material changes to our significant accounting policies as of and for the six months ended January 31, 2018 , as compared to the significant accounting policies described in our Annual Report on Form 10-K for the fiscal year ended July 31, 2017 .</t>
  </si>
  <si>
    <t>Recent accounting pronouncements</t>
  </si>
  <si>
    <t>Recently Adopted Accounting Pronouncements Derivatives and Hedging In August 2017, the Financial Accounting Standards Board (“FASB”) issued new authoritative guidance on derivatives and hedging to better align an entity’s risk management activities and financial reporting for hedging relationships through changes to both the designation and measurement guidance for qualifying hedging relationships, and the presentation of hedge results. We early adopted the standard in our second quarter of fiscal 2018 on a modified retrospective basis. The adoption of this standard did not have a material impact on our condensed consolidated financial statements. Recently Issued Accounting Pronounc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The standard is effective for us in our first quarter of fiscal 2019 and will be applied on a prospective basis. Early adoption is permitted. We do not expect the adoption of the standard will have a material impact on our condensed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The standard is effective for us in our first quarter of fiscal 2019 and will be applied on a retrospective basis. Early adoption is permitted. We do not expect the adoption of the standard will have a material impact on our condensed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The standard is effective for us in our first quarter of fiscal 2019 and will be applied on a modified retrospective basis. Early adoption is permitted. We plan to adopt the standard in our first quarter of fiscal 2019. The adoption of this standard may have a material impact on our condensed consolidated financial statements, subject to any potential intra-entity transfers of assets (excluding inventory) and additional guidance and interpretations issued by U.S. regulatory and standard-setting bodies related to the Tax Cuts and Jobs Act (“TCJA”) enacted into law on December 22, 2017. Refer to Note 9 . Income Taxes for more information on the TCJA.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The standard is effective for us in our first quarter of fiscal 2019 and will be applied on a retrospective basis. Early adoption is permitted. We do not expect the adoption of the standard will have a material impact on our condensed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whether this standard will have a material impact on our condensed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ed. We are currently evaluating whether this standard will have a material impact on our condensed consolidated financial statements. Revenue Recognition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and assets recognized from costs incurred to obtain or fulfill a contract. The standard is effective for us in our first quarter of fiscal 2019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We will adopt the standard in our first quarter of fiscal 2019 using the full retrospective method. However, our ability to apply the full retrospective method is dependent on system readiness and the completion of our analysis of information necessary to restate prior-period financial statements. We are continuing to evaluate the impact of the new standard on our accounting policies, processes, internal controls over financial reporting, and system requirements, and have assigned cross-functional internal resources and engaged third-party service providers to assist in our evaluation and system implementation. Furthermore, we have made and will continue to make investments in systems to enable timely and accurate reporting under the new standard. We are also continuing to evaluate the impact the standard will have on our condensed consolidated financial statements, including reviewing the provisions of our customer contracts and identifying performance obligations under the requirements of the new standard, and comparing to our current accounting policies and practices. Although we have not yet determined whether the effect will be material, we believe the new standard will impact our accounting for revenue arrangements in the following areas: • removal of the current limitation on contingent revenue may result in revenue being recognized earlier for certain contracts; • term license revenue associated with our virtual firewalls will be recognized upfront; • allocation of revenue related to software due to the removal of the residual method of revenue recognition; and • amortization period for deferred commissions. We will continue to assess the new standard along with industry trends and additional interpretive guidance, and may adjust our implementation plan accordingly.</t>
  </si>
  <si>
    <t>Fair Value Measurements We categorize assets and liabilities recorded or disclos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Our derivative financial instruments are recorded at fair value, on a gross basis, as either assets or liabilities in our condensed consolidated balance sheets. Gains or losses related to our cash flow hedges are recorded as a component of accumulated other comprehensive income (loss)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densed consolidated statements of operations. Gains or losses related to non-designated derivative instruments are recognized in other income (expense), net in our condensed consolidated statements of operations for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t>
  </si>
  <si>
    <t>Fair Value Measurements (Tables)</t>
  </si>
  <si>
    <t>Schedule of fair value of financial assets and liabilities measured on a recurring basis</t>
  </si>
  <si>
    <t>The following table presents the fair value of our financial assets and liabilities measured at fair value on a recurring basis using the above input categories as of January 31, 2018 and July 31, 2017 (in millions): January 31, 2018 July 31, 2017 Level 1 Level 2 Level 3 Total Level 1 Level 2 Level 3 Total Cash equivalents: Money market funds $ 325.7 $ — $ — $ 325.7 $ — $ — $ — $ — U.S. government and agency securities — 3.5 — 3.5 — — — — Total cash equivalents 325.7 3.5 — 329.2 — — — — Short-term investments: Certificates of deposit — 5.4 — 5.4 — — — — Corporate debt securities — 183.3 — 183.3 — 159.4 — 159.4 U.S. government and agency securities — 532.0 — 532.0 — 471.3 — 471.3 Total short-term investments — 720.7 — 720.7 — 630.7 — 630.7 Prepaid expenses and other current assets: Foreign currency forward contracts — 4.7 — 4.7 — — — — Total prepaid expenses and other current assets — 4.7 — 4.7 — — — — Long-term investments: Certificates of deposit — — — — — 5.4 — 5.4 Corporate debt securities — 166.8 — 166.8 — 186.5 — 186.5 U.S. government and agency securities — 555.5 — 555.5 — 597.4 — 597.4 Total long-term investments — 722.3 — 722.3 — 789.3 — 789.3 Total assets measured at fair value $ 325.7 $ 1,451.2 $ — $ 1,776.9 $ — $ 1,420.0 $ — $ 1,420.0 Accrued and other liabilities: Foreign currency forward contracts $ — $ 0.1 $ — $ 0.1 $ — $ — $ — $ — Total accrued and other liabilities — 0.1 — 0.1 — — — — Total liabilities measured at fair value $ — $ 0.1 $ — $ 0.1 $ — $ — $ — $ —</t>
  </si>
  <si>
    <t>Cash Equivalents and Investments (Tables)</t>
  </si>
  <si>
    <t>Schedule of available-for-sale securities</t>
  </si>
  <si>
    <t>The following tables summarize the amortized cost, unrealized gains and losses, and fair value of our available-for-sale securities as of January 31, 2018 and July 31, 2017 (in millions): January 31, 2018 Amortized Cost Unrealized Gains Unrealized Losses Estimated Fair Value Cash equivalents: Money market funds $ 325.7 $ — $ — $ 325.7 U.S. government and agency securities 3.5 — — 3.5 Total cash equivalents $ 329.2 $ — $ — $ 329.2 Investments: Certificates of deposit $ 5.4 $ — $ — $ 5.4 Corporate debt securities 352.1 0.1 (2.1 ) 350.1 U.S. government and agency securities 1,095.4 — (7.9 ) 1,087.5 Total investments $ 1,452.9 $ 0.1 $ (10.0 ) $ 1,443.0 July 31, 2017 Amortized Cost Unrealized Gains Unrealized Losses Estimated Fair Value Investments: Certificates of deposit $ 5.4 $ — $ — $ 5.4 Corporate debt securities 346.1 0.3 (0.5 ) 345.9 U.S. government and agency securities 1,071.2 0.1 (2.6 ) 1,068.7 Total investments $ 1,422.7 $ 0.4 $ (3.1 ) $ 1,420.0</t>
  </si>
  <si>
    <t>Schedule of contractual maturities of available-for-sale securities</t>
  </si>
  <si>
    <t>The following table summarizes the amortized cost and fair value of our available-for-sale securities as of January 31, 2018 , by contractual years-to-maturity (in millions): Amortized Cost Fair Value Due within one year $ 1,052.1 $ 1,049.9 Due between one and three years 730.0 722.3 Total $ 1,782.1 $ 1,772.2</t>
  </si>
  <si>
    <t>Convertible Senior Notes (Tables)</t>
  </si>
  <si>
    <t>Components of convertible senior notes</t>
  </si>
  <si>
    <t>The following table sets forth the components of the Notes as of January 31, 2018 and July 31, 2017 (in millions): January 31, 2018 July 31, 2017 Liability: Principal $ 575.0 $ 575.0 Less: debt discount and debt issuance costs, net of amortization 37.6 50.3 Net carrying amount $ 537.4 $ 524.7 Equity (including temporary equity) $ 109.8 $ 109.8</t>
  </si>
  <si>
    <t>Interest expense recognized related to the convertible senior notes</t>
  </si>
  <si>
    <t>The following table sets forth interest expense recognized related to the Notes (dollars in millions): Three Months Ended Six Months Ended January 31, January 31, 2018 2017 2018 2017 Amortization of debt discount $ 5.8 $ 5.5 $ 11.4 $ 10.9 Amortization of debt issuance costs 0.6 0.6 1.3 1.2 Total interest expense recognized $ 6.4 $ 6.1 $ 12.7 $ 12.1 Effective interest rate of the liability component 4.8 % 4.8 % 4.8 % 4.8 %</t>
  </si>
  <si>
    <t>Commitments and Contingencies (Tables)</t>
  </si>
  <si>
    <t>Schedule of future non-cancelable minimum rental payments for operating leases</t>
  </si>
  <si>
    <t>The following table presents details of the aggregate future non-cancelable minimum rental payments under our operating leases as of January 31, 2018 (in millions): Amount Fiscal years ending July 31: Remaining 2018 $ 32.1 2019 65.8 2020 66.1 2021 60.2 2022 56.8 2023 and thereafter 267.9 Committed gross lease payments 548.9 Less: proceeds from sublease rentals 15.4 Net operating lease obligation $ 533.5</t>
  </si>
  <si>
    <t>Equity Award Plans (Tables)</t>
  </si>
  <si>
    <t>Schedule of stock option activity</t>
  </si>
  <si>
    <t>The following table summarizes the stock option activity under our stock plans during the reporting period (in millions, except per share amounts): Options Outstanding Number of Shares Weighted-Average Exercise Price Per Share Weighted-Average Remaining Contractual Term (Years) Aggregate Intrinsic Value Balance—July 31, 2017 1.6 $ 13.11 4.2 $ 190.6 Options granted — $ — Options forfeited — $ — Options exercised (0.2 ) $ 11.11 Balance—January 31, 2018 1.4 $ 13.41 3.8 $ 201.5 Options exercisable—January 31, 2018 1.4 $ 13.41 3.8 $ 201.5</t>
  </si>
  <si>
    <t>Schedule of restricted stock award (“RSA”), performance-based stock award (“PSA”), restricted stock unit (“RSU”), and performance-based stock unit (“PSU”) activities</t>
  </si>
  <si>
    <t>The following table summarizes the RSA , PSA , RSU , and PSU activity under our stock plans during the reporting period (in millions, except per share amounts): RSAs and PSAs Outstanding RSUs and PSUs Outstanding Number of Shares Weighted-Average Grant-Date Fair Value Per Share Number of Shares Weighted-Average Grant-Date Fair Value Per Share Weighted-Average Remaining Contractual Term (Years) Aggregate Intrinsic Value Balance—July 31, 2017 1.0 $ 163.55 6.5 $ 141.16 1.3 $ 854.1 Granted (1) — $ — 2.4 $ 146.94 Vested (0.2 ) $ 167.69 (1.9 ) $ 136.33 Forfeited (0.2 ) $ 156.56 (0.4 ) $ 142.34 Balance—January 31, 2018 0.6 $ 164.01 6.6 $ 144.59 1.5 $ 1,040.7 ______________ (1) For PSA s and PSU s, shares granted represents the aggregate maximum number of shares that may be earned and issued with respect to these awards over their full terms.</t>
  </si>
  <si>
    <t>Schedule of allocation of share-based compensation expense</t>
  </si>
  <si>
    <t>The following table summarizes share-based compensation included in costs and expenses (in millions): Three Months Ended Six Months Ended January 31, January 31, 2018 2017 2018 2017 Cost of product revenue $ 1.9 $ 2.0 $ 3.8 $ 3.7 Cost of subscription and support revenue 19.9 15.0 35.8 27.3 Research and development 35.5 41.3 73.0 79.3 Sales and marketing 53.3 49.7 104.5 93.5 General and administrative 20.2 19.3 39.4 36.8 Total share-based compensation $ 130.8 $ 127.3 $ 256.5 $ 240.6</t>
  </si>
  <si>
    <t>Net Loss Per Share (Tables)</t>
  </si>
  <si>
    <t>Computation of basic and diluted net loss per share of common stock</t>
  </si>
  <si>
    <t>The following table presents the computation of basic and diluted net loss per share of common stock (in millions, except per share data): Three Months Ended Six Months Ended January 31, January 31, 2018 2017 2018 2017 Net loss $ (34.9 ) $ (60.6 ) $ (98.9 ) $ (117.5 ) Weighted-average shares used to compute net loss per share, basic and diluted 91.1 90.7 91.0 90.2 Net loss per share, basic and diluted $ (0.38 ) $ (0.67 ) $ (1.09 ) $ (1.30 )</t>
  </si>
  <si>
    <t>Schedule of antidilutive securities excluded from the computation of net loss per share</t>
  </si>
  <si>
    <t>The following securities were excluded from the computation of diluted net loss per share of common stock for the periods presented as their effect would have been antidilutive (in millions): Three and Six Months Ended January 31, 2018 2017 RSUs and PSUs 6.6 6.7 Convertible senior notes 5.2 5.2 Warrants related to the issuance of convertible senior notes 5.2 5.2 Options to purchase common stock 1.4 1.7 RSAs and PSAs 0.6 1.2 ESPP shares 0.2 0.1 Total 19.2 20.1</t>
  </si>
  <si>
    <t>Fair Value Measurements (Details) - USD ($) $ in Millions</t>
  </si>
  <si>
    <t>12 Months Ended</t>
  </si>
  <si>
    <t>Fair Value, Assets and Liabilities Measured on Recurring and Nonrecurring Basis</t>
  </si>
  <si>
    <t>Cash equivalents</t>
  </si>
  <si>
    <t>Total assets measured at fair value</t>
  </si>
  <si>
    <t>Total liabilities measured at fair value</t>
  </si>
  <si>
    <t>Impairment of property and equipment</t>
  </si>
  <si>
    <t>Money market funds</t>
  </si>
  <si>
    <t>Money market funds | Level 1</t>
  </si>
  <si>
    <t>Money market funds | Level 2</t>
  </si>
  <si>
    <t>Money market fund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Corporate debt securities</t>
  </si>
  <si>
    <t>Corporate debt securities | Level 1</t>
  </si>
  <si>
    <t>Corporate debt securities | Level 2</t>
  </si>
  <si>
    <t>Corporate debt securities | Level 3</t>
  </si>
  <si>
    <t>Foreign currency forward contracts</t>
  </si>
  <si>
    <t>Foreign currency forward contracts | Level 1</t>
  </si>
  <si>
    <t>Foreign currency forward contracts | Level 2</t>
  </si>
  <si>
    <t>Foreign currency forward contracts | Level 3</t>
  </si>
  <si>
    <t>Fair Value, Measurements, Nonrecurring | Level 3</t>
  </si>
  <si>
    <t>Leasehold improvements and other long-lived assets related to previous corporate headquarters</t>
  </si>
  <si>
    <t>Cash Equivalents and Investments (Available-for-Sale Securities) (Details) - USD ($) $ in Millions</t>
  </si>
  <si>
    <t>Schedule of Available-for-sale Securities</t>
  </si>
  <si>
    <t>Estimated fair value</t>
  </si>
  <si>
    <t>Amortized cost</t>
  </si>
  <si>
    <t>Unrealized gains</t>
  </si>
  <si>
    <t>Unrealized losses</t>
  </si>
  <si>
    <t>Cash equivalents | Money market funds</t>
  </si>
  <si>
    <t>Cash equivalents | U.S. government and agency securities</t>
  </si>
  <si>
    <t>Investments</t>
  </si>
  <si>
    <t>Investments | U.S. government and agency securities</t>
  </si>
  <si>
    <t>Investments | Certificates of deposit</t>
  </si>
  <si>
    <t>Investments | Corporate debt securities</t>
  </si>
  <si>
    <t>Cash Equivalents and Investments (Available-for-Sale Securities, Contractual Maturities) (Details) $ in Millions</t>
  </si>
  <si>
    <t>Jan. 31, 2018USD ($)</t>
  </si>
  <si>
    <t>Amortized Cost</t>
  </si>
  <si>
    <t>Due within one year</t>
  </si>
  <si>
    <t>Due between one and three years</t>
  </si>
  <si>
    <t>Total</t>
  </si>
  <si>
    <t>Fair Value</t>
  </si>
  <si>
    <t>Derivative Instruments (Details) - USD ($) $ in Millions</t>
  </si>
  <si>
    <t>Maximum contract term of cash flow hedge</t>
  </si>
  <si>
    <t>13 months</t>
  </si>
  <si>
    <t>Notional amount of derivatives</t>
  </si>
  <si>
    <t>Convertible Senior Notes (Additional Information) (Details) $ / shares in Units, shares in Millions, $ in Millions</t>
  </si>
  <si>
    <t>Jun. 30, 2014USD ($)shares$ / shares</t>
  </si>
  <si>
    <t>Jul. 31, 2017USD ($)</t>
  </si>
  <si>
    <t>Debt Instrument</t>
  </si>
  <si>
    <t>Aggregate principal amount | $</t>
  </si>
  <si>
    <t>Contractual interest rate (in percentage)</t>
  </si>
  <si>
    <t>0.00%</t>
  </si>
  <si>
    <t>Number of common stock convertible at initial conversion rate (in shares) | shares</t>
  </si>
  <si>
    <t>Initial conversion price (in usd per share) | $ / shares</t>
  </si>
  <si>
    <t>Convertible senior notes, threshold trading days (in days)</t>
  </si>
  <si>
    <t>Convertible senior notes, threshold consecutive trading days (in days)</t>
  </si>
  <si>
    <t>30 days</t>
  </si>
  <si>
    <t>Convertible senior notes, threshold percentage of stock price trigger (in percentage)</t>
  </si>
  <si>
    <t>130.00%</t>
  </si>
  <si>
    <t>Convertible senior notes, threshold business days, per $1,000 principal (in days)</t>
  </si>
  <si>
    <t>Convertible senior notes, threshold consecutive trading days, per $1,000 principal (in days)</t>
  </si>
  <si>
    <t>5 days</t>
  </si>
  <si>
    <t>Convertible senior notes, threshold percentage of Note price trigger, per $1,000 principal (in percentage)</t>
  </si>
  <si>
    <t>98.00%</t>
  </si>
  <si>
    <t>If-converted value in excess of principal | $</t>
  </si>
  <si>
    <t>Shares of common stock covered by note hedges (in shares) | shares</t>
  </si>
  <si>
    <t>Warrants sold, shares authorized to sell to counterparties (in shares) | shares</t>
  </si>
  <si>
    <t>Strike price of warrants (in usd per share) | $ / shares</t>
  </si>
  <si>
    <t>Fair value of convertible senior notes | $</t>
  </si>
  <si>
    <t>Convertible Senior Notes (Components of Convertible Senior Notes) (Details) - USD ($) $ in Millions</t>
  </si>
  <si>
    <t>Principal</t>
  </si>
  <si>
    <t>Less: debt discount and debt issuance costs, net of amortization</t>
  </si>
  <si>
    <t>Net carrying amount</t>
  </si>
  <si>
    <t>Equity (including temporary equity)</t>
  </si>
  <si>
    <t>Convertible Senior Notes (Schedule of Interest Expense Recognized) (Details) - USD ($) $ in Millions</t>
  </si>
  <si>
    <t>Amortization of debt discount</t>
  </si>
  <si>
    <t>Amortization of debt issuance costs</t>
  </si>
  <si>
    <t>Total interest expense recognized</t>
  </si>
  <si>
    <t>Effective interest rate of the liability component (in percentage)</t>
  </si>
  <si>
    <t>4.80%</t>
  </si>
  <si>
    <t>Commitments and Contingencies (Lease Arrangements) (Details) $ in Millions</t>
  </si>
  <si>
    <t>1 Months Ended</t>
  </si>
  <si>
    <t>Sep. 30, 2012USD ($)ft²lease_agreementlease_renewal_option</t>
  </si>
  <si>
    <t>Oct. 31, 2017USD ($)</t>
  </si>
  <si>
    <t>Jan. 31, 2017USD ($)</t>
  </si>
  <si>
    <t>Dec. 31, 2017USD ($)lease_agreement</t>
  </si>
  <si>
    <t>Aug. 31, 2017USD ($)</t>
  </si>
  <si>
    <t>Oct. 31, 2015USD ($)ft²lease_agreement</t>
  </si>
  <si>
    <t>May 31, 2015USD ($)ft²lease_agreement</t>
  </si>
  <si>
    <t>Operating Leased Assets</t>
  </si>
  <si>
    <t>Total payments under the lease agreements</t>
  </si>
  <si>
    <t>Proceeds from sublease</t>
  </si>
  <si>
    <t>Q415 and Q116 New lease arrangements, new corporate headquarters</t>
  </si>
  <si>
    <t>Number of lease agreements | lease_agreement</t>
  </si>
  <si>
    <t>Area of office space (in square feet) | ft²</t>
  </si>
  <si>
    <t>Increase in annual rental payments for fiscal 2018</t>
  </si>
  <si>
    <t>Increase in annual rental payments for fiscal 2019</t>
  </si>
  <si>
    <t>Increase in annual rental payments for fiscal 2020</t>
  </si>
  <si>
    <t>Cash reimbursement from lessors</t>
  </si>
  <si>
    <t>Q415 New lease arrangements, previous corporate headquarters</t>
  </si>
  <si>
    <t>Q113 New lease arrangements, previous corporate headquarters</t>
  </si>
  <si>
    <t>Number of lease renewal options | lease_renewal_option</t>
  </si>
  <si>
    <t>Renewal term (in years)</t>
  </si>
  <si>
    <t>5 years</t>
  </si>
  <si>
    <t>Cease-use liability</t>
  </si>
  <si>
    <t>Liability release through rental payments</t>
  </si>
  <si>
    <t>Q218 New sublease arrangement, previous corporate headquarters</t>
  </si>
  <si>
    <t>Commitments and Contingencies (Lease Commitment) (Details) $ in Millions</t>
  </si>
  <si>
    <t>Operating Leases, Future Minimum Payments Due, Fiscal Year Maturity [Abstract]</t>
  </si>
  <si>
    <t>2023 and thereafter</t>
  </si>
  <si>
    <t>Committed gross lease payments</t>
  </si>
  <si>
    <t>Less: proceeds from sublease rentals</t>
  </si>
  <si>
    <t>Net operating lease obligation</t>
  </si>
  <si>
    <t>Commitments and Contingencies (Manufacturing Purchase Commitments) (Details) $ in Millions</t>
  </si>
  <si>
    <t>Manufacturing purchase commitments</t>
  </si>
  <si>
    <t>Stockholders' Equity (Details) - USD ($) shares in Millions, $ in Millions</t>
  </si>
  <si>
    <t>Feb. 28, 2017</t>
  </si>
  <si>
    <t>Aug. 31, 2016</t>
  </si>
  <si>
    <t>Share repurchase, authorized amount</t>
  </si>
  <si>
    <t>Share repurchase, total authorized amount</t>
  </si>
  <si>
    <t>Repurchase and retirement of common stock (in shares)</t>
  </si>
  <si>
    <t>Repurchase and retirement of common stock</t>
  </si>
  <si>
    <t>Share repurchase, remaining authorized repurchase amount</t>
  </si>
  <si>
    <t>Equity Award Plans (Share-Based Compensation Plans) (Details) - 2012 Employee stock purchase plan</t>
  </si>
  <si>
    <t>Jan. 31, 2018USD ($)shares</t>
  </si>
  <si>
    <t>Share-based Compensation Arrangement by Share-based Payment Award</t>
  </si>
  <si>
    <t>Award vesting period</t>
  </si>
  <si>
    <t>24 months</t>
  </si>
  <si>
    <t>Purchase price of common stock in percentage of the lower of the fair market value of our common stock on the first trading day of each offering period or on the exercise date (in percentage)</t>
  </si>
  <si>
    <t>85.00%</t>
  </si>
  <si>
    <t>Maximum subscription rate (in percentage)</t>
  </si>
  <si>
    <t>15.00%</t>
  </si>
  <si>
    <t>Purchase limit per employee, number of shares, during each offering period (in shares) | shares</t>
  </si>
  <si>
    <t>Purchase limit per employee, total fair value of common stock, for each calendar year | $</t>
  </si>
  <si>
    <t>Equity Award Plans (Stock Option Activities) (Details) - USD ($) $ / shares in Units, shares in Millions, $ in Millions</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Options, Additional Disclosures</t>
  </si>
  <si>
    <t>Weighted-average remaining contractual life (in years)</t>
  </si>
  <si>
    <t>3 years 9 months</t>
  </si>
  <si>
    <t>4 years 2 months</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Equity Award Plans (Restricted Stock Award (RSA), Performance-Based Stock Award (PSA), Restricted Stock Unit (RSU), and Performance-Based Stock Unit (PSU) Activities) (Details) - USD ($) $ / shares in Units, shares in Millions, $ in Millions</t>
  </si>
  <si>
    <t>RSAs and PSAs</t>
  </si>
  <si>
    <t>RSAs, PSAs, RSUs, and PSUs, Outstanding</t>
  </si>
  <si>
    <t>Granted (in shares)</t>
  </si>
  <si>
    <t>Vested (in shares)</t>
  </si>
  <si>
    <t>Forfeited (in shares)</t>
  </si>
  <si>
    <t>RSAs, PSAs, RSUs, and PSUs, Outstanding, Weighted Average Grant-Date Fair Value Per Share</t>
  </si>
  <si>
    <t>Granted (in usd per share)</t>
  </si>
  <si>
    <t>Vested (in usd per share)</t>
  </si>
  <si>
    <t>Forfeited (in usd per share)</t>
  </si>
  <si>
    <t>RSUs and PSUs</t>
  </si>
  <si>
    <t>RSAs, PSAs, RSUs, and PSUs, Additional Disclosures</t>
  </si>
  <si>
    <t>Weighted-average remaining contractual term (in years)</t>
  </si>
  <si>
    <t>1 year 6 months</t>
  </si>
  <si>
    <t>1 year 3 months</t>
  </si>
  <si>
    <t>Equity Award Plans (Allocation of Share-Based Compensation Expense) (Details) - USD ($) $ in Millions</t>
  </si>
  <si>
    <t>Employee Service Share-based Compensation, Allocation of Recognized Period Costs</t>
  </si>
  <si>
    <t>Share-based compensation expense</t>
  </si>
  <si>
    <t>Total compensation cost not yet recognized, unvested awards</t>
  </si>
  <si>
    <t>Period for recognition of total compensation cost not yet recognized (in years)</t>
  </si>
  <si>
    <t>2 years 8 months</t>
  </si>
  <si>
    <t>Cost of product revenue</t>
  </si>
  <si>
    <t>Cost of subscription and support revenue</t>
  </si>
  <si>
    <t>Income Taxes (Details) - USD ($) $ in Millions</t>
  </si>
  <si>
    <t>Effective income tax rate (in percentage)</t>
  </si>
  <si>
    <t>(4.80%)</t>
  </si>
  <si>
    <t>(11.00%)</t>
  </si>
  <si>
    <t>(6.50%)</t>
  </si>
  <si>
    <t>Provisional income tax expense (benefit) related to alternative minimum tax credits as a result of the Tax Cuts and Jobs Act of 2017</t>
  </si>
  <si>
    <t>Net Loss Per Share (Computation of Basic and Diluted Net Loss Per Share) (Details) - USD ($) $ / shares in Units, shares in Millions, $ in Millions</t>
  </si>
  <si>
    <t>Weighted-average shares used to compute net loss per share, basic and diluted (in shares)</t>
  </si>
  <si>
    <t>Net loss per share, basic and diluted (in usd per share)</t>
  </si>
  <si>
    <t>Net Loss Per Share (Schedule of Antidilutive Securities Excluded from Computation) (Details) - shares shares in Millions</t>
  </si>
  <si>
    <t>Antidilutive Securities Excluded from Computation of Earnings Per Share</t>
  </si>
  <si>
    <t>Antidilutive securities (in shares)</t>
  </si>
  <si>
    <t>Warrants related to the issuance of convertible senior notes</t>
  </si>
  <si>
    <t>Options to purchase common stock</t>
  </si>
  <si>
    <t>ESPP shar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Level &quot;#,##0_);_(&quot;Level &quot;(#,##0)" numFmtId="169"/>
    <numFmt formatCode="_(&quot;Remaining &quot;#,##0_);_(&quot;Remain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756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91848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2</v>
      </c>
    </row>
    <row r="4" spans="1:2">
      <c r="A4" s="4" t="s">
        <v>123</v>
      </c>
      <c r="B4" s="4" t="s">
        <v>162</v>
      </c>
    </row>
    <row r="5" spans="1:2">
      <c r="A5" s="4" t="s">
        <v>163</v>
      </c>
      <c r="B5" s="4" t="s">
        <v>164</v>
      </c>
    </row>
    <row r="6" spans="1:2">
      <c r="A6" s="4" t="s">
        <v>127</v>
      </c>
      <c r="B6" s="4" t="s">
        <v>165</v>
      </c>
    </row>
    <row r="7" spans="1:2">
      <c r="A7" s="4" t="s">
        <v>135</v>
      </c>
      <c r="B7"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15</v>
      </c>
      <c r="C3" s="8" t="n">
        <v>744.3</v>
      </c>
    </row>
    <row r="4" spans="1:3">
      <c r="A4" s="4" t="s">
        <v>26</v>
      </c>
      <c r="B4" s="9" t="n">
        <v>720.7</v>
      </c>
      <c r="C4" s="9" t="n">
        <v>630.7</v>
      </c>
    </row>
    <row r="5" spans="1:3">
      <c r="A5" s="4" t="s">
        <v>27</v>
      </c>
      <c r="B5" s="9" t="n">
        <v>365.1</v>
      </c>
      <c r="C5" s="9" t="n">
        <v>432.1</v>
      </c>
    </row>
    <row r="6" spans="1:3">
      <c r="A6" s="4" t="s">
        <v>28</v>
      </c>
      <c r="B6" s="9" t="n">
        <v>209.4</v>
      </c>
      <c r="C6" s="9" t="n">
        <v>169.2</v>
      </c>
    </row>
    <row r="7" spans="1:3">
      <c r="A7" s="4" t="s">
        <v>29</v>
      </c>
      <c r="B7" s="9" t="n">
        <v>2210.2</v>
      </c>
      <c r="C7" s="9" t="n">
        <v>1976.3</v>
      </c>
    </row>
    <row r="8" spans="1:3">
      <c r="A8" s="4" t="s">
        <v>30</v>
      </c>
      <c r="B8" s="9" t="n">
        <v>264.7</v>
      </c>
      <c r="C8" s="9" t="n">
        <v>211.1</v>
      </c>
    </row>
    <row r="9" spans="1:3">
      <c r="A9" s="4" t="s">
        <v>31</v>
      </c>
      <c r="B9" s="9" t="n">
        <v>722.3</v>
      </c>
      <c r="C9" s="9" t="n">
        <v>789.3</v>
      </c>
    </row>
    <row r="10" spans="1:3">
      <c r="A10" s="4" t="s">
        <v>32</v>
      </c>
      <c r="B10" s="9" t="n">
        <v>238.8</v>
      </c>
      <c r="C10" s="9" t="n">
        <v>238.8</v>
      </c>
    </row>
    <row r="11" spans="1:3">
      <c r="A11" s="4" t="s">
        <v>33</v>
      </c>
      <c r="B11" s="9" t="n">
        <v>48.3</v>
      </c>
      <c r="C11" s="9" t="n">
        <v>53.7</v>
      </c>
    </row>
    <row r="12" spans="1:3">
      <c r="A12" s="4" t="s">
        <v>34</v>
      </c>
      <c r="B12" s="9" t="n">
        <v>143.2</v>
      </c>
      <c r="C12" s="9" t="n">
        <v>169.1</v>
      </c>
    </row>
    <row r="13" spans="1:3">
      <c r="A13" s="4" t="s">
        <v>35</v>
      </c>
      <c r="B13" s="9" t="n">
        <v>3627.5</v>
      </c>
      <c r="C13" s="9" t="n">
        <v>3438.3</v>
      </c>
    </row>
    <row r="14" spans="1:3">
      <c r="A14" s="3" t="s">
        <v>36</v>
      </c>
    </row>
    <row r="15" spans="1:3">
      <c r="A15" s="4" t="s">
        <v>37</v>
      </c>
      <c r="B15" s="9" t="n">
        <v>33.4</v>
      </c>
      <c r="C15" s="9" t="n">
        <v>35.5</v>
      </c>
    </row>
    <row r="16" spans="1:3">
      <c r="A16" s="4" t="s">
        <v>38</v>
      </c>
      <c r="B16" s="9" t="n">
        <v>113.2</v>
      </c>
      <c r="C16" s="9" t="n">
        <v>117.5</v>
      </c>
    </row>
    <row r="17" spans="1:3">
      <c r="A17" s="4" t="s">
        <v>39</v>
      </c>
      <c r="B17" s="9" t="n">
        <v>83.59999999999999</v>
      </c>
      <c r="C17" s="9" t="n">
        <v>79.90000000000001</v>
      </c>
    </row>
    <row r="18" spans="1:3">
      <c r="A18" s="4" t="s">
        <v>40</v>
      </c>
      <c r="B18" s="9" t="n">
        <v>1088.8</v>
      </c>
      <c r="C18" s="9" t="n">
        <v>968.4</v>
      </c>
    </row>
    <row r="19" spans="1:3">
      <c r="A19" s="4" t="s">
        <v>41</v>
      </c>
      <c r="B19" s="9" t="n">
        <v>537.4</v>
      </c>
      <c r="C19" s="5" t="n">
        <v>0</v>
      </c>
    </row>
    <row r="20" spans="1:3">
      <c r="A20" s="4" t="s">
        <v>42</v>
      </c>
      <c r="B20" s="9" t="n">
        <v>1856.4</v>
      </c>
      <c r="C20" s="9" t="n">
        <v>1201.3</v>
      </c>
    </row>
    <row r="21" spans="1:3">
      <c r="A21" s="4" t="s">
        <v>41</v>
      </c>
      <c r="B21" s="5" t="n">
        <v>0</v>
      </c>
      <c r="C21" s="9" t="n">
        <v>524.7</v>
      </c>
    </row>
    <row r="22" spans="1:3">
      <c r="A22" s="4" t="s">
        <v>43</v>
      </c>
      <c r="B22" s="9" t="n">
        <v>907.9</v>
      </c>
      <c r="C22" s="9" t="n">
        <v>805.1</v>
      </c>
    </row>
    <row r="23" spans="1:3">
      <c r="A23" s="4" t="s">
        <v>44</v>
      </c>
      <c r="B23" s="9" t="n">
        <v>196.6</v>
      </c>
      <c r="C23" s="9" t="n">
        <v>147.6</v>
      </c>
    </row>
    <row r="24" spans="1:3">
      <c r="A24" s="4" t="s">
        <v>45</v>
      </c>
      <c r="B24" s="4" t="s">
        <v>46</v>
      </c>
      <c r="C24" s="4" t="s">
        <v>46</v>
      </c>
    </row>
    <row r="25" spans="1:3">
      <c r="A25" s="4" t="s">
        <v>47</v>
      </c>
      <c r="B25" s="9" t="n">
        <v>33.5</v>
      </c>
      <c r="C25" s="5" t="n">
        <v>0</v>
      </c>
    </row>
    <row r="26" spans="1:3">
      <c r="A26" s="3" t="s">
        <v>48</v>
      </c>
    </row>
    <row r="27" spans="1:3">
      <c r="A27" s="4" t="s">
        <v>49</v>
      </c>
      <c r="B27" s="5" t="n">
        <v>0</v>
      </c>
      <c r="C27" s="5" t="n">
        <v>0</v>
      </c>
    </row>
    <row r="28" spans="1:3">
      <c r="A28" s="4" t="s">
        <v>50</v>
      </c>
      <c r="B28" s="9" t="n">
        <v>1575.9</v>
      </c>
      <c r="C28" s="9" t="n">
        <v>1599.7</v>
      </c>
    </row>
    <row r="29" spans="1:3">
      <c r="A29" s="4" t="s">
        <v>51</v>
      </c>
      <c r="B29" s="9" t="n">
        <v>-7.2</v>
      </c>
      <c r="C29" s="9" t="n">
        <v>-3.4</v>
      </c>
    </row>
    <row r="30" spans="1:3">
      <c r="A30" s="4" t="s">
        <v>52</v>
      </c>
      <c r="B30" s="9" t="n">
        <v>-935.6</v>
      </c>
      <c r="C30" s="9" t="n">
        <v>-836.7</v>
      </c>
    </row>
    <row r="31" spans="1:3">
      <c r="A31" s="4" t="s">
        <v>53</v>
      </c>
      <c r="B31" s="9" t="n">
        <v>633.1</v>
      </c>
      <c r="C31" s="9" t="n">
        <v>759.6</v>
      </c>
    </row>
    <row r="32" spans="1:3">
      <c r="A32" s="4" t="s">
        <v>54</v>
      </c>
      <c r="B32" s="8" t="n">
        <v>3627.5</v>
      </c>
      <c r="C32" s="8" t="n">
        <v>34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96</v>
      </c>
    </row>
    <row r="2" spans="1:3">
      <c r="B2" s="2" t="s">
        <v>23</v>
      </c>
      <c r="C2" s="2" t="s">
        <v>2</v>
      </c>
    </row>
    <row r="3" spans="1:3">
      <c r="A3" s="3" t="s">
        <v>197</v>
      </c>
    </row>
    <row r="4" spans="1:3">
      <c r="A4" s="4" t="s">
        <v>198</v>
      </c>
      <c r="B4" s="7" t="n">
        <v>0</v>
      </c>
      <c r="C4" s="8" t="n">
        <v>329.2</v>
      </c>
    </row>
    <row r="5" spans="1:3">
      <c r="A5" s="4" t="s">
        <v>26</v>
      </c>
      <c r="B5" s="9" t="n">
        <v>630.7</v>
      </c>
      <c r="C5" s="9" t="n">
        <v>720.7</v>
      </c>
    </row>
    <row r="6" spans="1:3">
      <c r="A6" s="4" t="s">
        <v>28</v>
      </c>
      <c r="B6" s="5" t="n">
        <v>0</v>
      </c>
      <c r="C6" s="9" t="n">
        <v>4.7</v>
      </c>
    </row>
    <row r="7" spans="1:3">
      <c r="A7" s="4" t="s">
        <v>31</v>
      </c>
      <c r="B7" s="9" t="n">
        <v>789.3</v>
      </c>
      <c r="C7" s="9" t="n">
        <v>722.3</v>
      </c>
    </row>
    <row r="8" spans="1:3">
      <c r="A8" s="4" t="s">
        <v>199</v>
      </c>
      <c r="B8" s="5" t="n">
        <v>1420</v>
      </c>
      <c r="C8" s="9" t="n">
        <v>1776.9</v>
      </c>
    </row>
    <row r="9" spans="1:3">
      <c r="A9" s="4" t="s">
        <v>39</v>
      </c>
      <c r="B9" s="5" t="n">
        <v>0</v>
      </c>
      <c r="C9" s="9" t="n">
        <v>0.1</v>
      </c>
    </row>
    <row r="10" spans="1:3">
      <c r="A10" s="4" t="s">
        <v>200</v>
      </c>
      <c r="B10" s="5" t="n">
        <v>0</v>
      </c>
      <c r="C10" s="9" t="n">
        <v>0.1</v>
      </c>
    </row>
    <row r="11" spans="1:3">
      <c r="A11" s="4" t="s">
        <v>201</v>
      </c>
      <c r="B11" s="9" t="n">
        <v>20.9</v>
      </c>
    </row>
    <row r="12" spans="1:3">
      <c r="A12" s="12" t="n">
        <v>1</v>
      </c>
    </row>
    <row r="13" spans="1:3">
      <c r="A13" s="3" t="s">
        <v>197</v>
      </c>
    </row>
    <row r="14" spans="1:3">
      <c r="A14" s="4" t="s">
        <v>198</v>
      </c>
      <c r="B14" s="5" t="n">
        <v>0</v>
      </c>
      <c r="C14" s="9" t="n">
        <v>325.7</v>
      </c>
    </row>
    <row r="15" spans="1:3">
      <c r="A15" s="4" t="s">
        <v>26</v>
      </c>
      <c r="B15" s="5" t="n">
        <v>0</v>
      </c>
      <c r="C15" s="5" t="n">
        <v>0</v>
      </c>
    </row>
    <row r="16" spans="1:3">
      <c r="A16" s="4" t="s">
        <v>28</v>
      </c>
      <c r="B16" s="5" t="n">
        <v>0</v>
      </c>
      <c r="C16" s="5" t="n">
        <v>0</v>
      </c>
    </row>
    <row r="17" spans="1:3">
      <c r="A17" s="4" t="s">
        <v>31</v>
      </c>
      <c r="B17" s="5" t="n">
        <v>0</v>
      </c>
      <c r="C17" s="5" t="n">
        <v>0</v>
      </c>
    </row>
    <row r="18" spans="1:3">
      <c r="A18" s="4" t="s">
        <v>199</v>
      </c>
      <c r="B18" s="5" t="n">
        <v>0</v>
      </c>
      <c r="C18" s="9" t="n">
        <v>325.7</v>
      </c>
    </row>
    <row r="19" spans="1:3">
      <c r="A19" s="4" t="s">
        <v>39</v>
      </c>
      <c r="B19" s="5" t="n">
        <v>0</v>
      </c>
      <c r="C19" s="5" t="n">
        <v>0</v>
      </c>
    </row>
    <row r="20" spans="1:3">
      <c r="A20" s="4" t="s">
        <v>200</v>
      </c>
      <c r="B20" s="5" t="n">
        <v>0</v>
      </c>
      <c r="C20" s="5" t="n">
        <v>0</v>
      </c>
    </row>
    <row r="21" spans="1:3">
      <c r="A21" s="12" t="n">
        <v>2</v>
      </c>
    </row>
    <row r="22" spans="1:3">
      <c r="A22" s="3" t="s">
        <v>197</v>
      </c>
    </row>
    <row r="23" spans="1:3">
      <c r="A23" s="4" t="s">
        <v>198</v>
      </c>
      <c r="B23" s="5" t="n">
        <v>0</v>
      </c>
      <c r="C23" s="9" t="n">
        <v>3.5</v>
      </c>
    </row>
    <row r="24" spans="1:3">
      <c r="A24" s="4" t="s">
        <v>26</v>
      </c>
      <c r="B24" s="9" t="n">
        <v>630.7</v>
      </c>
      <c r="C24" s="9" t="n">
        <v>720.7</v>
      </c>
    </row>
    <row r="25" spans="1:3">
      <c r="A25" s="4" t="s">
        <v>28</v>
      </c>
      <c r="B25" s="5" t="n">
        <v>0</v>
      </c>
      <c r="C25" s="9" t="n">
        <v>4.7</v>
      </c>
    </row>
    <row r="26" spans="1:3">
      <c r="A26" s="4" t="s">
        <v>31</v>
      </c>
      <c r="B26" s="9" t="n">
        <v>789.3</v>
      </c>
      <c r="C26" s="9" t="n">
        <v>722.3</v>
      </c>
    </row>
    <row r="27" spans="1:3">
      <c r="A27" s="4" t="s">
        <v>199</v>
      </c>
      <c r="B27" s="5" t="n">
        <v>1420</v>
      </c>
      <c r="C27" s="9" t="n">
        <v>1451.2</v>
      </c>
    </row>
    <row r="28" spans="1:3">
      <c r="A28" s="4" t="s">
        <v>39</v>
      </c>
      <c r="B28" s="5" t="n">
        <v>0</v>
      </c>
      <c r="C28" s="9" t="n">
        <v>0.1</v>
      </c>
    </row>
    <row r="29" spans="1:3">
      <c r="A29" s="4" t="s">
        <v>200</v>
      </c>
      <c r="B29" s="5" t="n">
        <v>0</v>
      </c>
      <c r="C29" s="9" t="n">
        <v>0.1</v>
      </c>
    </row>
    <row r="30" spans="1:3">
      <c r="A30" s="12" t="n">
        <v>3</v>
      </c>
    </row>
    <row r="31" spans="1:3">
      <c r="A31" s="3" t="s">
        <v>197</v>
      </c>
    </row>
    <row r="32" spans="1:3">
      <c r="A32" s="4" t="s">
        <v>198</v>
      </c>
      <c r="B32" s="5" t="n">
        <v>0</v>
      </c>
      <c r="C32" s="5" t="n">
        <v>0</v>
      </c>
    </row>
    <row r="33" spans="1:3">
      <c r="A33" s="4" t="s">
        <v>26</v>
      </c>
      <c r="B33" s="5" t="n">
        <v>0</v>
      </c>
      <c r="C33" s="5" t="n">
        <v>0</v>
      </c>
    </row>
    <row r="34" spans="1:3">
      <c r="A34" s="4" t="s">
        <v>28</v>
      </c>
      <c r="B34" s="5" t="n">
        <v>0</v>
      </c>
      <c r="C34" s="5" t="n">
        <v>0</v>
      </c>
    </row>
    <row r="35" spans="1:3">
      <c r="A35" s="4" t="s">
        <v>31</v>
      </c>
      <c r="B35" s="5" t="n">
        <v>0</v>
      </c>
      <c r="C35" s="5" t="n">
        <v>0</v>
      </c>
    </row>
    <row r="36" spans="1:3">
      <c r="A36" s="4" t="s">
        <v>199</v>
      </c>
      <c r="B36" s="5" t="n">
        <v>0</v>
      </c>
      <c r="C36" s="5" t="n">
        <v>0</v>
      </c>
    </row>
    <row r="37" spans="1:3">
      <c r="A37" s="4" t="s">
        <v>39</v>
      </c>
      <c r="B37" s="5" t="n">
        <v>0</v>
      </c>
      <c r="C37" s="5" t="n">
        <v>0</v>
      </c>
    </row>
    <row r="38" spans="1:3">
      <c r="A38" s="4" t="s">
        <v>200</v>
      </c>
      <c r="B38" s="5" t="n">
        <v>0</v>
      </c>
      <c r="C38" s="5" t="n">
        <v>0</v>
      </c>
    </row>
    <row r="39" spans="1:3">
      <c r="A39" s="4" t="s">
        <v>202</v>
      </c>
    </row>
    <row r="40" spans="1:3">
      <c r="A40" s="3" t="s">
        <v>197</v>
      </c>
    </row>
    <row r="41" spans="1:3">
      <c r="A41" s="4" t="s">
        <v>198</v>
      </c>
      <c r="B41" s="5" t="n">
        <v>0</v>
      </c>
      <c r="C41" s="9" t="n">
        <v>325.7</v>
      </c>
    </row>
    <row r="42" spans="1:3">
      <c r="A42" s="4" t="s">
        <v>203</v>
      </c>
    </row>
    <row r="43" spans="1:3">
      <c r="A43" s="3" t="s">
        <v>197</v>
      </c>
    </row>
    <row r="44" spans="1:3">
      <c r="A44" s="4" t="s">
        <v>198</v>
      </c>
      <c r="B44" s="5" t="n">
        <v>0</v>
      </c>
      <c r="C44" s="9" t="n">
        <v>325.7</v>
      </c>
    </row>
    <row r="45" spans="1:3">
      <c r="A45" s="4" t="s">
        <v>204</v>
      </c>
    </row>
    <row r="46" spans="1:3">
      <c r="A46" s="3" t="s">
        <v>197</v>
      </c>
    </row>
    <row r="47" spans="1:3">
      <c r="A47" s="4" t="s">
        <v>198</v>
      </c>
      <c r="B47" s="5" t="n">
        <v>0</v>
      </c>
      <c r="C47" s="5" t="n">
        <v>0</v>
      </c>
    </row>
    <row r="48" spans="1:3">
      <c r="A48" s="4" t="s">
        <v>205</v>
      </c>
    </row>
    <row r="49" spans="1:3">
      <c r="A49" s="3" t="s">
        <v>197</v>
      </c>
    </row>
    <row r="50" spans="1:3">
      <c r="A50" s="4" t="s">
        <v>198</v>
      </c>
      <c r="B50" s="5" t="n">
        <v>0</v>
      </c>
      <c r="C50" s="5" t="n">
        <v>0</v>
      </c>
    </row>
    <row r="51" spans="1:3">
      <c r="A51" s="4" t="s">
        <v>206</v>
      </c>
    </row>
    <row r="52" spans="1:3">
      <c r="A52" s="3" t="s">
        <v>197</v>
      </c>
    </row>
    <row r="53" spans="1:3">
      <c r="A53" s="4" t="s">
        <v>198</v>
      </c>
      <c r="B53" s="5" t="n">
        <v>0</v>
      </c>
      <c r="C53" s="9" t="n">
        <v>3.5</v>
      </c>
    </row>
    <row r="54" spans="1:3">
      <c r="A54" s="4" t="s">
        <v>26</v>
      </c>
      <c r="B54" s="9" t="n">
        <v>471.3</v>
      </c>
      <c r="C54" s="5" t="n">
        <v>532</v>
      </c>
    </row>
    <row r="55" spans="1:3">
      <c r="A55" s="4" t="s">
        <v>31</v>
      </c>
      <c r="B55" s="9" t="n">
        <v>597.4</v>
      </c>
      <c r="C55" s="9" t="n">
        <v>555.5</v>
      </c>
    </row>
    <row r="56" spans="1:3">
      <c r="A56" s="4" t="s">
        <v>207</v>
      </c>
    </row>
    <row r="57" spans="1:3">
      <c r="A57" s="3" t="s">
        <v>197</v>
      </c>
    </row>
    <row r="58" spans="1:3">
      <c r="A58" s="4" t="s">
        <v>198</v>
      </c>
      <c r="B58" s="5" t="n">
        <v>0</v>
      </c>
      <c r="C58" s="5" t="n">
        <v>0</v>
      </c>
    </row>
    <row r="59" spans="1:3">
      <c r="A59" s="4" t="s">
        <v>26</v>
      </c>
      <c r="B59" s="5" t="n">
        <v>0</v>
      </c>
      <c r="C59" s="5" t="n">
        <v>0</v>
      </c>
    </row>
    <row r="60" spans="1:3">
      <c r="A60" s="4" t="s">
        <v>31</v>
      </c>
      <c r="B60" s="5" t="n">
        <v>0</v>
      </c>
      <c r="C60" s="5" t="n">
        <v>0</v>
      </c>
    </row>
    <row r="61" spans="1:3">
      <c r="A61" s="4" t="s">
        <v>208</v>
      </c>
    </row>
    <row r="62" spans="1:3">
      <c r="A62" s="3" t="s">
        <v>197</v>
      </c>
    </row>
    <row r="63" spans="1:3">
      <c r="A63" s="4" t="s">
        <v>198</v>
      </c>
      <c r="B63" s="5" t="n">
        <v>0</v>
      </c>
      <c r="C63" s="9" t="n">
        <v>3.5</v>
      </c>
    </row>
    <row r="64" spans="1:3">
      <c r="A64" s="4" t="s">
        <v>26</v>
      </c>
      <c r="B64" s="9" t="n">
        <v>471.3</v>
      </c>
      <c r="C64" s="5" t="n">
        <v>532</v>
      </c>
    </row>
    <row r="65" spans="1:3">
      <c r="A65" s="4" t="s">
        <v>31</v>
      </c>
      <c r="B65" s="9" t="n">
        <v>597.4</v>
      </c>
      <c r="C65" s="9" t="n">
        <v>555.5</v>
      </c>
    </row>
    <row r="66" spans="1:3">
      <c r="A66" s="4" t="s">
        <v>209</v>
      </c>
    </row>
    <row r="67" spans="1:3">
      <c r="A67" s="3" t="s">
        <v>197</v>
      </c>
    </row>
    <row r="68" spans="1:3">
      <c r="A68" s="4" t="s">
        <v>198</v>
      </c>
      <c r="B68" s="5" t="n">
        <v>0</v>
      </c>
      <c r="C68" s="5" t="n">
        <v>0</v>
      </c>
    </row>
    <row r="69" spans="1:3">
      <c r="A69" s="4" t="s">
        <v>26</v>
      </c>
      <c r="B69" s="5" t="n">
        <v>0</v>
      </c>
      <c r="C69" s="5" t="n">
        <v>0</v>
      </c>
    </row>
    <row r="70" spans="1:3">
      <c r="A70" s="4" t="s">
        <v>31</v>
      </c>
      <c r="B70" s="5" t="n">
        <v>0</v>
      </c>
      <c r="C70" s="5" t="n">
        <v>0</v>
      </c>
    </row>
    <row r="71" spans="1:3">
      <c r="A71" s="4" t="s">
        <v>210</v>
      </c>
    </row>
    <row r="72" spans="1:3">
      <c r="A72" s="3" t="s">
        <v>197</v>
      </c>
    </row>
    <row r="73" spans="1:3">
      <c r="A73" s="4" t="s">
        <v>26</v>
      </c>
      <c r="B73" s="5" t="n">
        <v>0</v>
      </c>
      <c r="C73" s="9" t="n">
        <v>5.4</v>
      </c>
    </row>
    <row r="74" spans="1:3">
      <c r="A74" s="4" t="s">
        <v>31</v>
      </c>
      <c r="B74" s="9" t="n">
        <v>5.4</v>
      </c>
      <c r="C74" s="5" t="n">
        <v>0</v>
      </c>
    </row>
    <row r="75" spans="1:3">
      <c r="A75" s="4" t="s">
        <v>211</v>
      </c>
    </row>
    <row r="76" spans="1:3">
      <c r="A76" s="3" t="s">
        <v>197</v>
      </c>
    </row>
    <row r="77" spans="1:3">
      <c r="A77" s="4" t="s">
        <v>26</v>
      </c>
      <c r="B77" s="5" t="n">
        <v>0</v>
      </c>
      <c r="C77" s="5" t="n">
        <v>0</v>
      </c>
    </row>
    <row r="78" spans="1:3">
      <c r="A78" s="4" t="s">
        <v>31</v>
      </c>
      <c r="B78" s="5" t="n">
        <v>0</v>
      </c>
      <c r="C78" s="5" t="n">
        <v>0</v>
      </c>
    </row>
    <row r="79" spans="1:3">
      <c r="A79" s="4" t="s">
        <v>212</v>
      </c>
    </row>
    <row r="80" spans="1:3">
      <c r="A80" s="3" t="s">
        <v>197</v>
      </c>
    </row>
    <row r="81" spans="1:3">
      <c r="A81" s="4" t="s">
        <v>26</v>
      </c>
      <c r="B81" s="5" t="n">
        <v>0</v>
      </c>
      <c r="C81" s="9" t="n">
        <v>5.4</v>
      </c>
    </row>
    <row r="82" spans="1:3">
      <c r="A82" s="4" t="s">
        <v>31</v>
      </c>
      <c r="B82" s="9" t="n">
        <v>5.4</v>
      </c>
      <c r="C82" s="5" t="n">
        <v>0</v>
      </c>
    </row>
    <row r="83" spans="1:3">
      <c r="A83" s="4" t="s">
        <v>213</v>
      </c>
    </row>
    <row r="84" spans="1:3">
      <c r="A84" s="3" t="s">
        <v>197</v>
      </c>
    </row>
    <row r="85" spans="1:3">
      <c r="A85" s="4" t="s">
        <v>26</v>
      </c>
      <c r="B85" s="5" t="n">
        <v>0</v>
      </c>
      <c r="C85" s="5" t="n">
        <v>0</v>
      </c>
    </row>
    <row r="86" spans="1:3">
      <c r="A86" s="4" t="s">
        <v>31</v>
      </c>
      <c r="B86" s="5" t="n">
        <v>0</v>
      </c>
      <c r="C86" s="5" t="n">
        <v>0</v>
      </c>
    </row>
    <row r="87" spans="1:3">
      <c r="A87" s="4" t="s">
        <v>214</v>
      </c>
    </row>
    <row r="88" spans="1:3">
      <c r="A88" s="3" t="s">
        <v>197</v>
      </c>
    </row>
    <row r="89" spans="1:3">
      <c r="A89" s="4" t="s">
        <v>26</v>
      </c>
      <c r="B89" s="9" t="n">
        <v>159.4</v>
      </c>
      <c r="C89" s="9" t="n">
        <v>183.3</v>
      </c>
    </row>
    <row r="90" spans="1:3">
      <c r="A90" s="4" t="s">
        <v>31</v>
      </c>
      <c r="B90" s="9" t="n">
        <v>186.5</v>
      </c>
      <c r="C90" s="9" t="n">
        <v>166.8</v>
      </c>
    </row>
    <row r="91" spans="1:3">
      <c r="A91" s="4" t="s">
        <v>215</v>
      </c>
    </row>
    <row r="92" spans="1:3">
      <c r="A92" s="3" t="s">
        <v>197</v>
      </c>
    </row>
    <row r="93" spans="1:3">
      <c r="A93" s="4" t="s">
        <v>26</v>
      </c>
      <c r="B93" s="5" t="n">
        <v>0</v>
      </c>
      <c r="C93" s="5" t="n">
        <v>0</v>
      </c>
    </row>
    <row r="94" spans="1:3">
      <c r="A94" s="4" t="s">
        <v>31</v>
      </c>
      <c r="B94" s="5" t="n">
        <v>0</v>
      </c>
      <c r="C94" s="5" t="n">
        <v>0</v>
      </c>
    </row>
    <row r="95" spans="1:3">
      <c r="A95" s="4" t="s">
        <v>216</v>
      </c>
    </row>
    <row r="96" spans="1:3">
      <c r="A96" s="3" t="s">
        <v>197</v>
      </c>
    </row>
    <row r="97" spans="1:3">
      <c r="A97" s="4" t="s">
        <v>26</v>
      </c>
      <c r="B97" s="9" t="n">
        <v>159.4</v>
      </c>
      <c r="C97" s="9" t="n">
        <v>183.3</v>
      </c>
    </row>
    <row r="98" spans="1:3">
      <c r="A98" s="4" t="s">
        <v>31</v>
      </c>
      <c r="B98" s="9" t="n">
        <v>186.5</v>
      </c>
      <c r="C98" s="9" t="n">
        <v>166.8</v>
      </c>
    </row>
    <row r="99" spans="1:3">
      <c r="A99" s="4" t="s">
        <v>217</v>
      </c>
    </row>
    <row r="100" spans="1:3">
      <c r="A100" s="3" t="s">
        <v>197</v>
      </c>
    </row>
    <row r="101" spans="1:3">
      <c r="A101" s="4" t="s">
        <v>26</v>
      </c>
      <c r="B101" s="5" t="n">
        <v>0</v>
      </c>
      <c r="C101" s="5" t="n">
        <v>0</v>
      </c>
    </row>
    <row r="102" spans="1:3">
      <c r="A102" s="4" t="s">
        <v>31</v>
      </c>
      <c r="B102" s="5" t="n">
        <v>0</v>
      </c>
      <c r="C102" s="5" t="n">
        <v>0</v>
      </c>
    </row>
    <row r="103" spans="1:3">
      <c r="A103" s="4" t="s">
        <v>218</v>
      </c>
    </row>
    <row r="104" spans="1:3">
      <c r="A104" s="3" t="s">
        <v>197</v>
      </c>
    </row>
    <row r="105" spans="1:3">
      <c r="A105" s="4" t="s">
        <v>28</v>
      </c>
      <c r="B105" s="5" t="n">
        <v>0</v>
      </c>
      <c r="C105" s="9" t="n">
        <v>4.7</v>
      </c>
    </row>
    <row r="106" spans="1:3">
      <c r="A106" s="4" t="s">
        <v>39</v>
      </c>
      <c r="B106" s="5" t="n">
        <v>0</v>
      </c>
      <c r="C106" s="9" t="n">
        <v>0.1</v>
      </c>
    </row>
    <row r="107" spans="1:3">
      <c r="A107" s="4" t="s">
        <v>219</v>
      </c>
    </row>
    <row r="108" spans="1:3">
      <c r="A108" s="3" t="s">
        <v>197</v>
      </c>
    </row>
    <row r="109" spans="1:3">
      <c r="A109" s="4" t="s">
        <v>28</v>
      </c>
      <c r="B109" s="5" t="n">
        <v>0</v>
      </c>
      <c r="C109" s="5" t="n">
        <v>0</v>
      </c>
    </row>
    <row r="110" spans="1:3">
      <c r="A110" s="4" t="s">
        <v>39</v>
      </c>
      <c r="B110" s="5" t="n">
        <v>0</v>
      </c>
      <c r="C110" s="5" t="n">
        <v>0</v>
      </c>
    </row>
    <row r="111" spans="1:3">
      <c r="A111" s="4" t="s">
        <v>220</v>
      </c>
    </row>
    <row r="112" spans="1:3">
      <c r="A112" s="3" t="s">
        <v>197</v>
      </c>
    </row>
    <row r="113" spans="1:3">
      <c r="A113" s="4" t="s">
        <v>28</v>
      </c>
      <c r="B113" s="5" t="n">
        <v>0</v>
      </c>
      <c r="C113" s="9" t="n">
        <v>4.7</v>
      </c>
    </row>
    <row r="114" spans="1:3">
      <c r="A114" s="4" t="s">
        <v>39</v>
      </c>
      <c r="B114" s="5" t="n">
        <v>0</v>
      </c>
      <c r="C114" s="9" t="n">
        <v>0.1</v>
      </c>
    </row>
    <row r="115" spans="1:3">
      <c r="A115" s="4" t="s">
        <v>221</v>
      </c>
    </row>
    <row r="116" spans="1:3">
      <c r="A116" s="3" t="s">
        <v>197</v>
      </c>
    </row>
    <row r="117" spans="1:3">
      <c r="A117" s="4" t="s">
        <v>28</v>
      </c>
      <c r="B117" s="5" t="n">
        <v>0</v>
      </c>
      <c r="C117" s="5" t="n">
        <v>0</v>
      </c>
    </row>
    <row r="118" spans="1:3">
      <c r="A118" s="4" t="s">
        <v>39</v>
      </c>
      <c r="B118" s="5" t="n">
        <v>0</v>
      </c>
      <c r="C118" s="7" t="n">
        <v>0</v>
      </c>
    </row>
    <row r="119" spans="1:3">
      <c r="A119" s="4" t="s">
        <v>222</v>
      </c>
    </row>
    <row r="120" spans="1:3">
      <c r="A120" s="3" t="s">
        <v>197</v>
      </c>
    </row>
    <row r="121" spans="1:3">
      <c r="A121" s="4" t="s">
        <v>223</v>
      </c>
      <c r="B121" s="8" t="n">
        <v>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3</v>
      </c>
    </row>
    <row r="2" spans="1:3">
      <c r="A2" s="3" t="s">
        <v>225</v>
      </c>
    </row>
    <row r="3" spans="1:3">
      <c r="A3" s="4" t="s">
        <v>226</v>
      </c>
      <c r="B3" s="8" t="n">
        <v>1772.2</v>
      </c>
    </row>
    <row r="4" spans="1:3">
      <c r="A4" s="4" t="s">
        <v>198</v>
      </c>
    </row>
    <row r="5" spans="1:3">
      <c r="A5" s="3" t="s">
        <v>225</v>
      </c>
    </row>
    <row r="6" spans="1:3">
      <c r="A6" s="4" t="s">
        <v>227</v>
      </c>
      <c r="B6" s="9" t="n">
        <v>329.2</v>
      </c>
    </row>
    <row r="7" spans="1:3">
      <c r="A7" s="4" t="s">
        <v>228</v>
      </c>
      <c r="B7" s="5" t="n">
        <v>0</v>
      </c>
    </row>
    <row r="8" spans="1:3">
      <c r="A8" s="4" t="s">
        <v>229</v>
      </c>
      <c r="B8" s="5" t="n">
        <v>0</v>
      </c>
    </row>
    <row r="9" spans="1:3">
      <c r="A9" s="4" t="s">
        <v>226</v>
      </c>
      <c r="B9" s="9" t="n">
        <v>329.2</v>
      </c>
    </row>
    <row r="10" spans="1:3">
      <c r="A10" s="4" t="s">
        <v>230</v>
      </c>
    </row>
    <row r="11" spans="1:3">
      <c r="A11" s="3" t="s">
        <v>225</v>
      </c>
    </row>
    <row r="12" spans="1:3">
      <c r="A12" s="4" t="s">
        <v>227</v>
      </c>
      <c r="B12" s="9" t="n">
        <v>325.7</v>
      </c>
    </row>
    <row r="13" spans="1:3">
      <c r="A13" s="4" t="s">
        <v>228</v>
      </c>
      <c r="B13" s="5" t="n">
        <v>0</v>
      </c>
    </row>
    <row r="14" spans="1:3">
      <c r="A14" s="4" t="s">
        <v>229</v>
      </c>
      <c r="B14" s="5" t="n">
        <v>0</v>
      </c>
    </row>
    <row r="15" spans="1:3">
      <c r="A15" s="4" t="s">
        <v>226</v>
      </c>
      <c r="B15" s="9" t="n">
        <v>325.7</v>
      </c>
    </row>
    <row r="16" spans="1:3">
      <c r="A16" s="4" t="s">
        <v>231</v>
      </c>
    </row>
    <row r="17" spans="1:3">
      <c r="A17" s="3" t="s">
        <v>225</v>
      </c>
    </row>
    <row r="18" spans="1:3">
      <c r="A18" s="4" t="s">
        <v>227</v>
      </c>
      <c r="B18" s="9" t="n">
        <v>3.5</v>
      </c>
    </row>
    <row r="19" spans="1:3">
      <c r="A19" s="4" t="s">
        <v>228</v>
      </c>
      <c r="B19" s="5" t="n">
        <v>0</v>
      </c>
    </row>
    <row r="20" spans="1:3">
      <c r="A20" s="4" t="s">
        <v>229</v>
      </c>
      <c r="B20" s="5" t="n">
        <v>0</v>
      </c>
    </row>
    <row r="21" spans="1:3">
      <c r="A21" s="4" t="s">
        <v>226</v>
      </c>
      <c r="B21" s="9" t="n">
        <v>3.5</v>
      </c>
    </row>
    <row r="22" spans="1:3">
      <c r="A22" s="4" t="s">
        <v>232</v>
      </c>
    </row>
    <row r="23" spans="1:3">
      <c r="A23" s="3" t="s">
        <v>225</v>
      </c>
    </row>
    <row r="24" spans="1:3">
      <c r="A24" s="4" t="s">
        <v>227</v>
      </c>
      <c r="B24" s="9" t="n">
        <v>1452.9</v>
      </c>
      <c r="C24" s="8" t="n">
        <v>1422.7</v>
      </c>
    </row>
    <row r="25" spans="1:3">
      <c r="A25" s="4" t="s">
        <v>228</v>
      </c>
      <c r="B25" s="9" t="n">
        <v>0.1</v>
      </c>
      <c r="C25" s="9" t="n">
        <v>0.4</v>
      </c>
    </row>
    <row r="26" spans="1:3">
      <c r="A26" s="4" t="s">
        <v>229</v>
      </c>
      <c r="B26" s="5" t="n">
        <v>-10</v>
      </c>
      <c r="C26" s="9" t="n">
        <v>-3.1</v>
      </c>
    </row>
    <row r="27" spans="1:3">
      <c r="A27" s="4" t="s">
        <v>226</v>
      </c>
      <c r="B27" s="5" t="n">
        <v>1443</v>
      </c>
      <c r="C27" s="5" t="n">
        <v>1420</v>
      </c>
    </row>
    <row r="28" spans="1:3">
      <c r="A28" s="4" t="s">
        <v>233</v>
      </c>
    </row>
    <row r="29" spans="1:3">
      <c r="A29" s="3" t="s">
        <v>225</v>
      </c>
    </row>
    <row r="30" spans="1:3">
      <c r="A30" s="4" t="s">
        <v>227</v>
      </c>
      <c r="B30" s="9" t="n">
        <v>1095.4</v>
      </c>
      <c r="C30" s="9" t="n">
        <v>1071.2</v>
      </c>
    </row>
    <row r="31" spans="1:3">
      <c r="A31" s="4" t="s">
        <v>228</v>
      </c>
      <c r="B31" s="5" t="n">
        <v>0</v>
      </c>
      <c r="C31" s="9" t="n">
        <v>0.1</v>
      </c>
    </row>
    <row r="32" spans="1:3">
      <c r="A32" s="4" t="s">
        <v>229</v>
      </c>
      <c r="B32" s="9" t="n">
        <v>-7.9</v>
      </c>
      <c r="C32" s="9" t="n">
        <v>-2.6</v>
      </c>
    </row>
    <row r="33" spans="1:3">
      <c r="A33" s="4" t="s">
        <v>226</v>
      </c>
      <c r="B33" s="9" t="n">
        <v>1087.5</v>
      </c>
      <c r="C33" s="9" t="n">
        <v>1068.7</v>
      </c>
    </row>
    <row r="34" spans="1:3">
      <c r="A34" s="4" t="s">
        <v>234</v>
      </c>
    </row>
    <row r="35" spans="1:3">
      <c r="A35" s="3" t="s">
        <v>225</v>
      </c>
    </row>
    <row r="36" spans="1:3">
      <c r="A36" s="4" t="s">
        <v>227</v>
      </c>
      <c r="B36" s="9" t="n">
        <v>5.4</v>
      </c>
      <c r="C36" s="9" t="n">
        <v>5.4</v>
      </c>
    </row>
    <row r="37" spans="1:3">
      <c r="A37" s="4" t="s">
        <v>228</v>
      </c>
      <c r="B37" s="5" t="n">
        <v>0</v>
      </c>
      <c r="C37" s="5" t="n">
        <v>0</v>
      </c>
    </row>
    <row r="38" spans="1:3">
      <c r="A38" s="4" t="s">
        <v>229</v>
      </c>
      <c r="B38" s="5" t="n">
        <v>0</v>
      </c>
      <c r="C38" s="5" t="n">
        <v>0</v>
      </c>
    </row>
    <row r="39" spans="1:3">
      <c r="A39" s="4" t="s">
        <v>226</v>
      </c>
      <c r="B39" s="9" t="n">
        <v>5.4</v>
      </c>
      <c r="C39" s="9" t="n">
        <v>5.4</v>
      </c>
    </row>
    <row r="40" spans="1:3">
      <c r="A40" s="4" t="s">
        <v>235</v>
      </c>
    </row>
    <row r="41" spans="1:3">
      <c r="A41" s="3" t="s">
        <v>225</v>
      </c>
    </row>
    <row r="42" spans="1:3">
      <c r="A42" s="4" t="s">
        <v>227</v>
      </c>
      <c r="B42" s="9" t="n">
        <v>352.1</v>
      </c>
      <c r="C42" s="9" t="n">
        <v>346.1</v>
      </c>
    </row>
    <row r="43" spans="1:3">
      <c r="A43" s="4" t="s">
        <v>228</v>
      </c>
      <c r="B43" s="9" t="n">
        <v>0.1</v>
      </c>
      <c r="C43" s="9" t="n">
        <v>0.3</v>
      </c>
    </row>
    <row r="44" spans="1:3">
      <c r="A44" s="4" t="s">
        <v>229</v>
      </c>
      <c r="B44" s="9" t="n">
        <v>-2.1</v>
      </c>
      <c r="C44" s="9" t="n">
        <v>-0.5</v>
      </c>
    </row>
    <row r="45" spans="1:3">
      <c r="A45" s="4" t="s">
        <v>226</v>
      </c>
      <c r="B45" s="8" t="n">
        <v>350.1</v>
      </c>
      <c r="C45" s="8" t="n">
        <v>34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238</v>
      </c>
    </row>
    <row r="3" spans="1:2">
      <c r="A3" s="4" t="s">
        <v>239</v>
      </c>
      <c r="B3" s="8" t="n">
        <v>1052.1</v>
      </c>
    </row>
    <row r="4" spans="1:2">
      <c r="A4" s="4" t="s">
        <v>240</v>
      </c>
      <c r="B4" s="5" t="n">
        <v>730</v>
      </c>
    </row>
    <row r="5" spans="1:2">
      <c r="A5" s="4" t="s">
        <v>241</v>
      </c>
      <c r="B5" s="9" t="n">
        <v>1782.1</v>
      </c>
    </row>
    <row r="6" spans="1:2">
      <c r="A6" s="3" t="s">
        <v>242</v>
      </c>
    </row>
    <row r="7" spans="1:2">
      <c r="A7" s="4" t="s">
        <v>239</v>
      </c>
      <c r="B7" s="9" t="n">
        <v>1049.9</v>
      </c>
    </row>
    <row r="8" spans="1:2">
      <c r="A8" s="4" t="s">
        <v>240</v>
      </c>
      <c r="B8" s="9" t="n">
        <v>722.3</v>
      </c>
    </row>
    <row r="9" spans="1:2">
      <c r="A9" s="4" t="s">
        <v>241</v>
      </c>
      <c r="B9" s="8" t="n">
        <v>177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3</v>
      </c>
      <c r="B1" s="2" t="s">
        <v>1</v>
      </c>
    </row>
    <row r="2" spans="1:3">
      <c r="B2" s="2" t="s">
        <v>2</v>
      </c>
      <c r="C2" s="2" t="s">
        <v>23</v>
      </c>
    </row>
    <row r="3" spans="1:3">
      <c r="A3" s="3" t="s">
        <v>134</v>
      </c>
    </row>
    <row r="4" spans="1:3">
      <c r="A4" s="4" t="s">
        <v>244</v>
      </c>
      <c r="B4" s="4" t="s">
        <v>245</v>
      </c>
    </row>
    <row r="5" spans="1:3">
      <c r="A5" s="4" t="s">
        <v>246</v>
      </c>
      <c r="B5" s="8" t="n">
        <v>149.4</v>
      </c>
      <c r="C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247</v>
      </c>
      <c r="B1" s="2" t="s">
        <v>237</v>
      </c>
      <c r="C1" s="2" t="s">
        <v>248</v>
      </c>
      <c r="D1" s="2" t="s">
        <v>249</v>
      </c>
    </row>
    <row r="2" spans="1:4">
      <c r="A2" s="3" t="s">
        <v>250</v>
      </c>
    </row>
    <row r="3" spans="1:4">
      <c r="A3" s="4" t="s">
        <v>251</v>
      </c>
      <c r="C3" s="7" t="n">
        <v>575</v>
      </c>
    </row>
    <row r="4" spans="1:4">
      <c r="A4" s="4" t="s">
        <v>252</v>
      </c>
      <c r="C4" s="4" t="s">
        <v>253</v>
      </c>
    </row>
    <row r="5" spans="1:4">
      <c r="A5" s="4" t="s">
        <v>254</v>
      </c>
      <c r="C5" s="9" t="n">
        <v>5.2</v>
      </c>
    </row>
    <row r="6" spans="1:4">
      <c r="A6" s="4" t="s">
        <v>255</v>
      </c>
      <c r="C6" s="11" t="n">
        <v>110.28</v>
      </c>
    </row>
    <row r="7" spans="1:4">
      <c r="A7" s="4" t="s">
        <v>256</v>
      </c>
      <c r="C7" s="5" t="n">
        <v>20</v>
      </c>
    </row>
    <row r="8" spans="1:4">
      <c r="A8" s="4" t="s">
        <v>257</v>
      </c>
      <c r="C8" s="4" t="s">
        <v>258</v>
      </c>
    </row>
    <row r="9" spans="1:4">
      <c r="A9" s="4" t="s">
        <v>259</v>
      </c>
      <c r="C9" s="4" t="s">
        <v>260</v>
      </c>
    </row>
    <row r="10" spans="1:4">
      <c r="A10" s="4" t="s">
        <v>261</v>
      </c>
      <c r="C10" s="5" t="n">
        <v>5</v>
      </c>
    </row>
    <row r="11" spans="1:4">
      <c r="A11" s="4" t="s">
        <v>262</v>
      </c>
      <c r="C11" s="4" t="s">
        <v>263</v>
      </c>
    </row>
    <row r="12" spans="1:4">
      <c r="A12" s="4" t="s">
        <v>264</v>
      </c>
      <c r="C12" s="4" t="s">
        <v>265</v>
      </c>
    </row>
    <row r="13" spans="1:4">
      <c r="A13" s="4" t="s">
        <v>266</v>
      </c>
      <c r="B13" s="8" t="n">
        <v>218.2</v>
      </c>
    </row>
    <row r="14" spans="1:4">
      <c r="A14" s="4" t="s">
        <v>267</v>
      </c>
      <c r="C14" s="9" t="n">
        <v>5.2</v>
      </c>
    </row>
    <row r="15" spans="1:4">
      <c r="A15" s="4" t="s">
        <v>268</v>
      </c>
      <c r="C15" s="9" t="n">
        <v>5.2</v>
      </c>
    </row>
    <row r="16" spans="1:4">
      <c r="A16" s="4" t="s">
        <v>269</v>
      </c>
      <c r="C16" s="11" t="n">
        <v>137.85</v>
      </c>
    </row>
    <row r="17" spans="1:4">
      <c r="A17" s="12" t="n">
        <v>2</v>
      </c>
    </row>
    <row r="18" spans="1:4">
      <c r="A18" s="3" t="s">
        <v>250</v>
      </c>
    </row>
    <row r="19" spans="1:4">
      <c r="A19" s="4" t="s">
        <v>270</v>
      </c>
      <c r="B19" s="8" t="n">
        <v>839.6</v>
      </c>
      <c r="D19" s="8" t="n">
        <v>74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138</v>
      </c>
    </row>
    <row r="3" spans="1:3">
      <c r="A3" s="4" t="s">
        <v>272</v>
      </c>
      <c r="B3" s="7" t="n">
        <v>575</v>
      </c>
      <c r="C3" s="7" t="n">
        <v>575</v>
      </c>
    </row>
    <row r="4" spans="1:3">
      <c r="A4" s="4" t="s">
        <v>273</v>
      </c>
      <c r="B4" s="9" t="n">
        <v>37.6</v>
      </c>
      <c r="C4" s="9" t="n">
        <v>50.3</v>
      </c>
    </row>
    <row r="5" spans="1:3">
      <c r="A5" s="4" t="s">
        <v>274</v>
      </c>
      <c r="B5" s="9" t="n">
        <v>537.4</v>
      </c>
      <c r="C5" s="9" t="n">
        <v>524.7</v>
      </c>
    </row>
    <row r="6" spans="1:3">
      <c r="A6" s="4" t="s">
        <v>275</v>
      </c>
      <c r="B6" s="8" t="n">
        <v>109.8</v>
      </c>
      <c r="C6" s="8" t="n">
        <v>1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24</v>
      </c>
    </row>
    <row r="3" spans="1:3">
      <c r="A3" s="4" t="s">
        <v>56</v>
      </c>
      <c r="B3" s="7" t="n">
        <v>1</v>
      </c>
      <c r="C3" s="8" t="n">
        <v>0.7</v>
      </c>
    </row>
    <row r="4" spans="1:3">
      <c r="A4" s="3" t="s">
        <v>48</v>
      </c>
    </row>
    <row r="5" spans="1:3">
      <c r="A5" s="4" t="s">
        <v>57</v>
      </c>
      <c r="B5" s="10" t="n">
        <v>0.0001</v>
      </c>
      <c r="C5" s="10" t="n">
        <v>0.0001</v>
      </c>
    </row>
    <row r="6" spans="1:3">
      <c r="A6" s="4" t="s">
        <v>58</v>
      </c>
      <c r="B6" s="5" t="n">
        <v>100</v>
      </c>
      <c r="C6" s="5" t="n">
        <v>100</v>
      </c>
    </row>
    <row r="7" spans="1:3">
      <c r="A7" s="4" t="s">
        <v>59</v>
      </c>
      <c r="B7" s="5" t="n">
        <v>0</v>
      </c>
      <c r="C7" s="5" t="n">
        <v>0</v>
      </c>
    </row>
    <row r="8" spans="1:3">
      <c r="A8" s="4" t="s">
        <v>60</v>
      </c>
      <c r="B8" s="5" t="n">
        <v>0</v>
      </c>
      <c r="C8" s="5" t="n">
        <v>0</v>
      </c>
    </row>
    <row r="9" spans="1:3">
      <c r="A9" s="4" t="s">
        <v>61</v>
      </c>
      <c r="B9" s="10" t="n">
        <v>0.0001</v>
      </c>
      <c r="C9" s="10" t="n">
        <v>0.0001</v>
      </c>
    </row>
    <row r="10" spans="1:3">
      <c r="A10" s="4" t="s">
        <v>62</v>
      </c>
      <c r="B10" s="5" t="n">
        <v>1000</v>
      </c>
      <c r="C10" s="5" t="n">
        <v>1000</v>
      </c>
    </row>
    <row r="11" spans="1:3">
      <c r="A11" s="4" t="s">
        <v>63</v>
      </c>
      <c r="B11" s="9" t="n">
        <v>91.8</v>
      </c>
      <c r="C11" s="9" t="n">
        <v>91.5</v>
      </c>
    </row>
    <row r="12" spans="1:3">
      <c r="A12" s="4" t="s">
        <v>64</v>
      </c>
      <c r="B12" s="9" t="n">
        <v>91.8</v>
      </c>
      <c r="C12" s="9" t="n">
        <v>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6</v>
      </c>
      <c r="D1" s="2" t="s">
        <v>1</v>
      </c>
    </row>
    <row r="2" spans="1:5">
      <c r="B2" s="2" t="s">
        <v>2</v>
      </c>
      <c r="C2" s="2" t="s">
        <v>67</v>
      </c>
      <c r="D2" s="2" t="s">
        <v>2</v>
      </c>
      <c r="E2" s="2" t="s">
        <v>67</v>
      </c>
    </row>
    <row r="3" spans="1:5">
      <c r="A3" s="3" t="s">
        <v>138</v>
      </c>
    </row>
    <row r="4" spans="1:5">
      <c r="A4" s="4" t="s">
        <v>277</v>
      </c>
      <c r="B4" s="8" t="n">
        <v>5.8</v>
      </c>
      <c r="C4" s="8" t="n">
        <v>5.5</v>
      </c>
      <c r="D4" s="8" t="n">
        <v>11.4</v>
      </c>
      <c r="E4" s="8" t="n">
        <v>10.9</v>
      </c>
    </row>
    <row r="5" spans="1:5">
      <c r="A5" s="4" t="s">
        <v>278</v>
      </c>
      <c r="B5" s="9" t="n">
        <v>0.6</v>
      </c>
      <c r="C5" s="9" t="n">
        <v>0.6</v>
      </c>
      <c r="D5" s="9" t="n">
        <v>1.3</v>
      </c>
      <c r="E5" s="9" t="n">
        <v>1.2</v>
      </c>
    </row>
    <row r="6" spans="1:5">
      <c r="A6" s="4" t="s">
        <v>279</v>
      </c>
      <c r="B6" s="8" t="n">
        <v>6.4</v>
      </c>
      <c r="C6" s="8" t="n">
        <v>6.1</v>
      </c>
      <c r="D6" s="8" t="n">
        <v>12.7</v>
      </c>
      <c r="E6" s="8" t="n">
        <v>12.1</v>
      </c>
    </row>
    <row r="7" spans="1:5">
      <c r="A7" s="4" t="s">
        <v>280</v>
      </c>
      <c r="B7" s="4" t="s">
        <v>281</v>
      </c>
      <c r="C7" s="4" t="s">
        <v>281</v>
      </c>
      <c r="D7" s="4" t="s">
        <v>281</v>
      </c>
      <c r="E7" s="4" t="s">
        <v>2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5"/>
    <col customWidth="1" max="2" min="2" width="59"/>
    <col customWidth="1" max="3" min="3" width="21"/>
    <col customWidth="1" max="4" min="4" width="21"/>
    <col customWidth="1" max="5" min="5" width="21"/>
    <col customWidth="1" max="6" min="6" width="21"/>
    <col customWidth="1" max="7" min="7" width="36"/>
    <col customWidth="1" max="8" min="8" width="21"/>
    <col customWidth="1" max="9" min="9" width="39"/>
    <col customWidth="1" max="10" min="10" width="38"/>
  </cols>
  <sheetData>
    <row r="1" spans="1:10">
      <c r="A1" s="1" t="s">
        <v>282</v>
      </c>
      <c r="B1" s="2" t="s">
        <v>283</v>
      </c>
      <c r="C1" s="2" t="s">
        <v>66</v>
      </c>
      <c r="E1" s="2" t="s">
        <v>1</v>
      </c>
    </row>
    <row r="2" spans="1:10">
      <c r="B2" s="2" t="s">
        <v>284</v>
      </c>
      <c r="C2" s="2" t="s">
        <v>237</v>
      </c>
      <c r="D2" s="2" t="s">
        <v>285</v>
      </c>
      <c r="E2" s="2" t="s">
        <v>237</v>
      </c>
      <c r="F2" s="2" t="s">
        <v>286</v>
      </c>
      <c r="G2" s="2" t="s">
        <v>287</v>
      </c>
      <c r="H2" s="2" t="s">
        <v>288</v>
      </c>
      <c r="I2" s="2" t="s">
        <v>289</v>
      </c>
      <c r="J2" s="2" t="s">
        <v>290</v>
      </c>
    </row>
    <row r="3" spans="1:10">
      <c r="A3" s="3" t="s">
        <v>291</v>
      </c>
    </row>
    <row r="4" spans="1:10">
      <c r="A4" s="4" t="s">
        <v>292</v>
      </c>
      <c r="C4" s="8" t="n">
        <v>548.9</v>
      </c>
      <c r="E4" s="8" t="n">
        <v>548.9</v>
      </c>
    </row>
    <row r="5" spans="1:10">
      <c r="A5" s="4" t="s">
        <v>293</v>
      </c>
      <c r="C5" s="9" t="n">
        <v>15.4</v>
      </c>
      <c r="E5" s="9" t="n">
        <v>15.4</v>
      </c>
    </row>
    <row r="6" spans="1:10">
      <c r="A6" s="4" t="s">
        <v>99</v>
      </c>
      <c r="E6" s="9" t="n">
        <v>16.7</v>
      </c>
      <c r="F6" s="7" t="n">
        <v>0</v>
      </c>
    </row>
    <row r="7" spans="1:10">
      <c r="A7" s="4" t="s">
        <v>294</v>
      </c>
    </row>
    <row r="8" spans="1:10">
      <c r="A8" s="3" t="s">
        <v>291</v>
      </c>
    </row>
    <row r="9" spans="1:10">
      <c r="A9" s="4" t="s">
        <v>295</v>
      </c>
      <c r="I9" s="5" t="n">
        <v>3</v>
      </c>
    </row>
    <row r="10" spans="1:10">
      <c r="A10" s="4" t="s">
        <v>296</v>
      </c>
      <c r="I10" s="5" t="n">
        <v>941000</v>
      </c>
    </row>
    <row r="11" spans="1:10">
      <c r="A11" s="4" t="s">
        <v>297</v>
      </c>
      <c r="D11" s="8" t="n">
        <v>24.4</v>
      </c>
    </row>
    <row r="12" spans="1:10">
      <c r="A12" s="4" t="s">
        <v>298</v>
      </c>
      <c r="D12" s="9" t="n">
        <v>11.8</v>
      </c>
    </row>
    <row r="13" spans="1:10">
      <c r="A13" s="4" t="s">
        <v>299</v>
      </c>
      <c r="D13" s="5" t="n">
        <v>2</v>
      </c>
    </row>
    <row r="14" spans="1:10">
      <c r="A14" s="4" t="s">
        <v>300</v>
      </c>
      <c r="D14" s="9" t="n">
        <v>38.2</v>
      </c>
    </row>
    <row r="15" spans="1:10">
      <c r="A15" s="4" t="s">
        <v>292</v>
      </c>
      <c r="I15" s="7" t="n">
        <v>412</v>
      </c>
    </row>
    <row r="16" spans="1:10">
      <c r="A16" s="4" t="s">
        <v>301</v>
      </c>
    </row>
    <row r="17" spans="1:10">
      <c r="A17" s="3" t="s">
        <v>291</v>
      </c>
    </row>
    <row r="18" spans="1:10">
      <c r="A18" s="4" t="s">
        <v>295</v>
      </c>
      <c r="J18" s="5" t="n">
        <v>1</v>
      </c>
    </row>
    <row r="19" spans="1:10">
      <c r="A19" s="4" t="s">
        <v>296</v>
      </c>
      <c r="J19" s="5" t="n">
        <v>122000</v>
      </c>
    </row>
    <row r="20" spans="1:10">
      <c r="A20" s="4" t="s">
        <v>292</v>
      </c>
      <c r="J20" s="8" t="n">
        <v>23.1</v>
      </c>
    </row>
    <row r="21" spans="1:10">
      <c r="A21" s="4" t="s">
        <v>302</v>
      </c>
    </row>
    <row r="22" spans="1:10">
      <c r="A22" s="3" t="s">
        <v>291</v>
      </c>
    </row>
    <row r="23" spans="1:10">
      <c r="A23" s="4" t="s">
        <v>295</v>
      </c>
      <c r="B23" s="5" t="n">
        <v>2</v>
      </c>
    </row>
    <row r="24" spans="1:10">
      <c r="A24" s="4" t="s">
        <v>296</v>
      </c>
      <c r="B24" s="5" t="n">
        <v>300000</v>
      </c>
    </row>
    <row r="25" spans="1:10">
      <c r="A25" s="4" t="s">
        <v>292</v>
      </c>
      <c r="B25" s="8" t="n">
        <v>94.3</v>
      </c>
    </row>
    <row r="26" spans="1:10">
      <c r="A26" s="4" t="s">
        <v>303</v>
      </c>
      <c r="B26" s="5" t="n">
        <v>2</v>
      </c>
    </row>
    <row r="27" spans="1:10">
      <c r="A27" s="4" t="s">
        <v>304</v>
      </c>
      <c r="B27" s="4" t="s">
        <v>305</v>
      </c>
    </row>
    <row r="28" spans="1:10">
      <c r="A28" s="4" t="s">
        <v>99</v>
      </c>
      <c r="D28" s="8" t="n">
        <v>15.4</v>
      </c>
    </row>
    <row r="29" spans="1:10">
      <c r="A29" s="4" t="s">
        <v>306</v>
      </c>
      <c r="C29" s="9" t="n">
        <v>10.8</v>
      </c>
      <c r="E29" s="9" t="n">
        <v>10.8</v>
      </c>
      <c r="H29" s="8" t="n">
        <v>15.4</v>
      </c>
    </row>
    <row r="30" spans="1:10">
      <c r="A30" s="4" t="s">
        <v>307</v>
      </c>
      <c r="C30" s="8" t="n">
        <v>-2.7</v>
      </c>
      <c r="E30" s="8" t="n">
        <v>-4.6</v>
      </c>
    </row>
    <row r="31" spans="1:10">
      <c r="A31" s="4" t="s">
        <v>308</v>
      </c>
    </row>
    <row r="32" spans="1:10">
      <c r="A32" s="3" t="s">
        <v>291</v>
      </c>
    </row>
    <row r="33" spans="1:10">
      <c r="A33" s="4" t="s">
        <v>295</v>
      </c>
      <c r="G33" s="5" t="n">
        <v>1</v>
      </c>
    </row>
    <row r="34" spans="1:10">
      <c r="A34" s="4" t="s">
        <v>293</v>
      </c>
      <c r="G34" s="8" t="n">
        <v>16.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309</v>
      </c>
      <c r="B1" s="2" t="s">
        <v>237</v>
      </c>
    </row>
    <row r="2" spans="1:2">
      <c r="A2" s="3" t="s">
        <v>310</v>
      </c>
    </row>
    <row r="3" spans="1:2">
      <c r="A3" s="13" t="n">
        <v>2018</v>
      </c>
      <c r="B3" s="8" t="n">
        <v>32.1</v>
      </c>
    </row>
    <row r="4" spans="1:2">
      <c r="A4" s="5" t="n">
        <v>2019</v>
      </c>
      <c r="B4" s="9" t="n">
        <v>65.8</v>
      </c>
    </row>
    <row r="5" spans="1:2">
      <c r="A5" s="5" t="n">
        <v>2020</v>
      </c>
      <c r="B5" s="9" t="n">
        <v>66.09999999999999</v>
      </c>
    </row>
    <row r="6" spans="1:2">
      <c r="A6" s="5" t="n">
        <v>2021</v>
      </c>
      <c r="B6" s="9" t="n">
        <v>60.2</v>
      </c>
    </row>
    <row r="7" spans="1:2">
      <c r="A7" s="5" t="n">
        <v>2022</v>
      </c>
      <c r="B7" s="9" t="n">
        <v>56.8</v>
      </c>
    </row>
    <row r="8" spans="1:2">
      <c r="A8" s="4" t="s">
        <v>311</v>
      </c>
      <c r="B8" s="9" t="n">
        <v>267.9</v>
      </c>
    </row>
    <row r="9" spans="1:2">
      <c r="A9" s="4" t="s">
        <v>312</v>
      </c>
      <c r="B9" s="9" t="n">
        <v>548.9</v>
      </c>
    </row>
    <row r="10" spans="1:2">
      <c r="A10" s="4" t="s">
        <v>313</v>
      </c>
      <c r="B10" s="9" t="n">
        <v>15.4</v>
      </c>
    </row>
    <row r="11" spans="1:2">
      <c r="A11" s="4" t="s">
        <v>314</v>
      </c>
      <c r="B11" s="8" t="n">
        <v>5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37</v>
      </c>
    </row>
    <row r="2" spans="1:2">
      <c r="A2" s="3" t="s">
        <v>142</v>
      </c>
    </row>
    <row r="3" spans="1:2">
      <c r="A3" s="4" t="s">
        <v>316</v>
      </c>
      <c r="B3" s="8" t="n">
        <v>12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s>
  <sheetData>
    <row r="1" spans="1:5">
      <c r="A1" s="1" t="s">
        <v>317</v>
      </c>
      <c r="B1" s="2" t="s">
        <v>283</v>
      </c>
      <c r="D1" s="2" t="s">
        <v>66</v>
      </c>
      <c r="E1" s="2" t="s">
        <v>1</v>
      </c>
    </row>
    <row r="2" spans="1:5">
      <c r="B2" s="2" t="s">
        <v>318</v>
      </c>
      <c r="C2" s="2" t="s">
        <v>319</v>
      </c>
      <c r="D2" s="2" t="s">
        <v>2</v>
      </c>
      <c r="E2" s="2" t="s">
        <v>2</v>
      </c>
    </row>
    <row r="3" spans="1:5">
      <c r="A3" s="3" t="s">
        <v>146</v>
      </c>
    </row>
    <row r="4" spans="1:5">
      <c r="A4" s="4" t="s">
        <v>320</v>
      </c>
      <c r="B4" s="7" t="n">
        <v>500</v>
      </c>
      <c r="C4" s="7" t="n">
        <v>500</v>
      </c>
    </row>
    <row r="5" spans="1:5">
      <c r="A5" s="4" t="s">
        <v>321</v>
      </c>
      <c r="D5" s="7" t="n">
        <v>1000</v>
      </c>
      <c r="E5" s="7" t="n">
        <v>1000</v>
      </c>
    </row>
    <row r="6" spans="1:5">
      <c r="A6" s="4" t="s">
        <v>322</v>
      </c>
      <c r="D6" s="9" t="n">
        <v>0.9</v>
      </c>
      <c r="E6" s="9" t="n">
        <v>1.7</v>
      </c>
    </row>
    <row r="7" spans="1:5">
      <c r="A7" s="4" t="s">
        <v>323</v>
      </c>
      <c r="D7" s="7" t="n">
        <v>125</v>
      </c>
      <c r="E7" s="7" t="n">
        <v>250</v>
      </c>
    </row>
    <row r="8" spans="1:5">
      <c r="A8" s="4" t="s">
        <v>324</v>
      </c>
      <c r="D8" s="7" t="n">
        <v>330</v>
      </c>
      <c r="E8" s="7" t="n">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25</v>
      </c>
      <c r="B1" s="2" t="s">
        <v>1</v>
      </c>
    </row>
    <row r="2" spans="1:2">
      <c r="B2" s="2" t="s">
        <v>326</v>
      </c>
    </row>
    <row r="3" spans="1:2">
      <c r="A3" s="3" t="s">
        <v>327</v>
      </c>
    </row>
    <row r="4" spans="1:2">
      <c r="A4" s="4" t="s">
        <v>328</v>
      </c>
      <c r="B4" s="4" t="s">
        <v>329</v>
      </c>
    </row>
    <row r="5" spans="1:2">
      <c r="A5" s="4" t="s">
        <v>330</v>
      </c>
      <c r="B5" s="4" t="s">
        <v>331</v>
      </c>
    </row>
    <row r="6" spans="1:2">
      <c r="A6" s="4" t="s">
        <v>332</v>
      </c>
      <c r="B6" s="4" t="s">
        <v>333</v>
      </c>
    </row>
    <row r="7" spans="1:2">
      <c r="A7" s="4" t="s">
        <v>334</v>
      </c>
      <c r="B7" s="5" t="n">
        <v>625</v>
      </c>
    </row>
    <row r="8" spans="1:2">
      <c r="A8" s="4" t="s">
        <v>335</v>
      </c>
      <c r="B8" s="7" t="n">
        <v>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6</v>
      </c>
      <c r="B1" s="2" t="s">
        <v>1</v>
      </c>
      <c r="C1" s="2" t="s">
        <v>196</v>
      </c>
    </row>
    <row r="2" spans="1:3">
      <c r="B2" s="2" t="s">
        <v>2</v>
      </c>
      <c r="C2" s="2" t="s">
        <v>23</v>
      </c>
    </row>
    <row r="3" spans="1:3">
      <c r="A3" s="3" t="s">
        <v>337</v>
      </c>
    </row>
    <row r="4" spans="1:3">
      <c r="A4" s="4" t="s">
        <v>338</v>
      </c>
      <c r="B4" s="9" t="n">
        <v>1.6</v>
      </c>
    </row>
    <row r="5" spans="1:3">
      <c r="A5" s="4" t="s">
        <v>339</v>
      </c>
      <c r="B5" s="5" t="n">
        <v>0</v>
      </c>
    </row>
    <row r="6" spans="1:3">
      <c r="A6" s="4" t="s">
        <v>340</v>
      </c>
      <c r="B6" s="5" t="n">
        <v>0</v>
      </c>
    </row>
    <row r="7" spans="1:3">
      <c r="A7" s="4" t="s">
        <v>341</v>
      </c>
      <c r="B7" s="9" t="n">
        <v>-0.2</v>
      </c>
    </row>
    <row r="8" spans="1:3">
      <c r="A8" s="4" t="s">
        <v>342</v>
      </c>
      <c r="B8" s="9" t="n">
        <v>1.4</v>
      </c>
      <c r="C8" s="9" t="n">
        <v>1.6</v>
      </c>
    </row>
    <row r="9" spans="1:3">
      <c r="A9" s="3" t="s">
        <v>343</v>
      </c>
    </row>
    <row r="10" spans="1:3">
      <c r="A10" s="4" t="s">
        <v>344</v>
      </c>
      <c r="B10" s="11" t="n">
        <v>13.11</v>
      </c>
    </row>
    <row r="11" spans="1:3">
      <c r="A11" s="4" t="s">
        <v>345</v>
      </c>
      <c r="B11" s="5" t="n">
        <v>0</v>
      </c>
    </row>
    <row r="12" spans="1:3">
      <c r="A12" s="4" t="s">
        <v>346</v>
      </c>
      <c r="B12" s="5" t="n">
        <v>0</v>
      </c>
    </row>
    <row r="13" spans="1:3">
      <c r="A13" s="4" t="s">
        <v>347</v>
      </c>
      <c r="B13" s="14" t="n">
        <v>11.11</v>
      </c>
    </row>
    <row r="14" spans="1:3">
      <c r="A14" s="4" t="s">
        <v>348</v>
      </c>
      <c r="B14" s="11" t="n">
        <v>13.41</v>
      </c>
      <c r="C14" s="11" t="n">
        <v>13.11</v>
      </c>
    </row>
    <row r="15" spans="1:3">
      <c r="A15" s="3" t="s">
        <v>349</v>
      </c>
    </row>
    <row r="16" spans="1:3">
      <c r="A16" s="4" t="s">
        <v>350</v>
      </c>
      <c r="B16" s="4" t="s">
        <v>351</v>
      </c>
      <c r="C16" s="4" t="s">
        <v>352</v>
      </c>
    </row>
    <row r="17" spans="1:3">
      <c r="A17" s="4" t="s">
        <v>353</v>
      </c>
      <c r="B17" s="8" t="n">
        <v>201.5</v>
      </c>
      <c r="C17" s="8" t="n">
        <v>190.6</v>
      </c>
    </row>
    <row r="18" spans="1:3">
      <c r="A18" s="4" t="s">
        <v>354</v>
      </c>
      <c r="B18" s="9" t="n">
        <v>1.4</v>
      </c>
    </row>
    <row r="19" spans="1:3">
      <c r="A19" s="4" t="s">
        <v>355</v>
      </c>
      <c r="B19" s="11" t="n">
        <v>13.41</v>
      </c>
    </row>
    <row r="20" spans="1:3">
      <c r="A20" s="4" t="s">
        <v>356</v>
      </c>
      <c r="B20" s="4" t="s">
        <v>351</v>
      </c>
    </row>
    <row r="21" spans="1:3">
      <c r="A21" s="4" t="s">
        <v>357</v>
      </c>
      <c r="B21" s="8" t="n">
        <v>20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8</v>
      </c>
      <c r="B1" s="2" t="s">
        <v>1</v>
      </c>
      <c r="C1" s="2" t="s">
        <v>196</v>
      </c>
    </row>
    <row r="2" spans="1:3">
      <c r="B2" s="2" t="s">
        <v>2</v>
      </c>
      <c r="C2" s="2" t="s">
        <v>23</v>
      </c>
    </row>
    <row r="3" spans="1:3">
      <c r="A3" s="4" t="s">
        <v>359</v>
      </c>
    </row>
    <row r="4" spans="1:3">
      <c r="A4" s="3" t="s">
        <v>360</v>
      </c>
    </row>
    <row r="5" spans="1:3">
      <c r="A5" s="4" t="s">
        <v>338</v>
      </c>
      <c r="B5" s="5" t="n">
        <v>1</v>
      </c>
    </row>
    <row r="6" spans="1:3">
      <c r="A6" s="4" t="s">
        <v>361</v>
      </c>
      <c r="B6" s="5" t="n">
        <v>0</v>
      </c>
    </row>
    <row r="7" spans="1:3">
      <c r="A7" s="4" t="s">
        <v>362</v>
      </c>
      <c r="B7" s="9" t="n">
        <v>-0.2</v>
      </c>
    </row>
    <row r="8" spans="1:3">
      <c r="A8" s="4" t="s">
        <v>363</v>
      </c>
      <c r="B8" s="9" t="n">
        <v>-0.2</v>
      </c>
    </row>
    <row r="9" spans="1:3">
      <c r="A9" s="4" t="s">
        <v>342</v>
      </c>
      <c r="B9" s="9" t="n">
        <v>0.6</v>
      </c>
      <c r="C9" s="5" t="n">
        <v>1</v>
      </c>
    </row>
    <row r="10" spans="1:3">
      <c r="A10" s="3" t="s">
        <v>364</v>
      </c>
    </row>
    <row r="11" spans="1:3">
      <c r="A11" s="4" t="s">
        <v>344</v>
      </c>
      <c r="B11" s="11" t="n">
        <v>163.55</v>
      </c>
    </row>
    <row r="12" spans="1:3">
      <c r="A12" s="4" t="s">
        <v>365</v>
      </c>
      <c r="B12" s="5" t="n">
        <v>0</v>
      </c>
    </row>
    <row r="13" spans="1:3">
      <c r="A13" s="4" t="s">
        <v>366</v>
      </c>
      <c r="B13" s="14" t="n">
        <v>167.69</v>
      </c>
    </row>
    <row r="14" spans="1:3">
      <c r="A14" s="4" t="s">
        <v>367</v>
      </c>
      <c r="B14" s="14" t="n">
        <v>156.56</v>
      </c>
    </row>
    <row r="15" spans="1:3">
      <c r="A15" s="4" t="s">
        <v>348</v>
      </c>
      <c r="B15" s="11" t="n">
        <v>164.01</v>
      </c>
      <c r="C15" s="11" t="n">
        <v>163.55</v>
      </c>
    </row>
    <row r="16" spans="1:3">
      <c r="A16" s="4" t="s">
        <v>368</v>
      </c>
    </row>
    <row r="17" spans="1:3">
      <c r="A17" s="3" t="s">
        <v>360</v>
      </c>
    </row>
    <row r="18" spans="1:3">
      <c r="A18" s="4" t="s">
        <v>338</v>
      </c>
      <c r="B18" s="9" t="n">
        <v>6.5</v>
      </c>
    </row>
    <row r="19" spans="1:3">
      <c r="A19" s="4" t="s">
        <v>361</v>
      </c>
      <c r="B19" s="9" t="n">
        <v>2.4</v>
      </c>
    </row>
    <row r="20" spans="1:3">
      <c r="A20" s="4" t="s">
        <v>362</v>
      </c>
      <c r="B20" s="9" t="n">
        <v>-1.9</v>
      </c>
    </row>
    <row r="21" spans="1:3">
      <c r="A21" s="4" t="s">
        <v>363</v>
      </c>
      <c r="B21" s="9" t="n">
        <v>-0.4</v>
      </c>
    </row>
    <row r="22" spans="1:3">
      <c r="A22" s="4" t="s">
        <v>342</v>
      </c>
      <c r="B22" s="9" t="n">
        <v>6.6</v>
      </c>
      <c r="C22" s="9" t="n">
        <v>6.5</v>
      </c>
    </row>
    <row r="23" spans="1:3">
      <c r="A23" s="3" t="s">
        <v>364</v>
      </c>
    </row>
    <row r="24" spans="1:3">
      <c r="A24" s="4" t="s">
        <v>344</v>
      </c>
      <c r="B24" s="11" t="n">
        <v>141.16</v>
      </c>
    </row>
    <row r="25" spans="1:3">
      <c r="A25" s="4" t="s">
        <v>365</v>
      </c>
      <c r="B25" s="14" t="n">
        <v>146.94</v>
      </c>
    </row>
    <row r="26" spans="1:3">
      <c r="A26" s="4" t="s">
        <v>366</v>
      </c>
      <c r="B26" s="14" t="n">
        <v>136.33</v>
      </c>
    </row>
    <row r="27" spans="1:3">
      <c r="A27" s="4" t="s">
        <v>367</v>
      </c>
      <c r="B27" s="14" t="n">
        <v>142.34</v>
      </c>
    </row>
    <row r="28" spans="1:3">
      <c r="A28" s="4" t="s">
        <v>348</v>
      </c>
      <c r="B28" s="11" t="n">
        <v>144.59</v>
      </c>
      <c r="C28" s="11" t="n">
        <v>141.16</v>
      </c>
    </row>
    <row r="29" spans="1:3">
      <c r="A29" s="3" t="s">
        <v>369</v>
      </c>
    </row>
    <row r="30" spans="1:3">
      <c r="A30" s="4" t="s">
        <v>370</v>
      </c>
      <c r="B30" s="4" t="s">
        <v>371</v>
      </c>
      <c r="C30" s="4" t="s">
        <v>372</v>
      </c>
    </row>
    <row r="31" spans="1:3">
      <c r="A31" s="4" t="s">
        <v>353</v>
      </c>
      <c r="B31" s="8" t="n">
        <v>1040.7</v>
      </c>
      <c r="C31" s="8" t="n">
        <v>85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3</v>
      </c>
      <c r="B1" s="2" t="s">
        <v>66</v>
      </c>
      <c r="D1" s="2" t="s">
        <v>1</v>
      </c>
    </row>
    <row r="2" spans="1:5">
      <c r="B2" s="2" t="s">
        <v>2</v>
      </c>
      <c r="C2" s="2" t="s">
        <v>67</v>
      </c>
      <c r="D2" s="2" t="s">
        <v>2</v>
      </c>
      <c r="E2" s="2" t="s">
        <v>67</v>
      </c>
    </row>
    <row r="3" spans="1:5">
      <c r="A3" s="3" t="s">
        <v>374</v>
      </c>
    </row>
    <row r="4" spans="1:5">
      <c r="A4" s="4" t="s">
        <v>375</v>
      </c>
      <c r="B4" s="8" t="n">
        <v>130.8</v>
      </c>
      <c r="C4" s="8" t="n">
        <v>127.3</v>
      </c>
      <c r="D4" s="8" t="n">
        <v>256.5</v>
      </c>
      <c r="E4" s="8" t="n">
        <v>240.6</v>
      </c>
    </row>
    <row r="5" spans="1:5">
      <c r="A5" s="4" t="s">
        <v>376</v>
      </c>
      <c r="B5" s="9" t="n">
        <v>976.2</v>
      </c>
      <c r="D5" s="8" t="n">
        <v>976.2</v>
      </c>
    </row>
    <row r="6" spans="1:5">
      <c r="A6" s="4" t="s">
        <v>377</v>
      </c>
      <c r="D6" s="4" t="s">
        <v>378</v>
      </c>
    </row>
    <row r="7" spans="1:5">
      <c r="A7" s="4" t="s">
        <v>379</v>
      </c>
    </row>
    <row r="8" spans="1:5">
      <c r="A8" s="3" t="s">
        <v>374</v>
      </c>
    </row>
    <row r="9" spans="1:5">
      <c r="A9" s="4" t="s">
        <v>375</v>
      </c>
      <c r="B9" s="9" t="n">
        <v>1.9</v>
      </c>
      <c r="C9" s="5" t="n">
        <v>2</v>
      </c>
      <c r="D9" s="8" t="n">
        <v>3.8</v>
      </c>
      <c r="E9" s="9" t="n">
        <v>3.7</v>
      </c>
    </row>
    <row r="10" spans="1:5">
      <c r="A10" s="4" t="s">
        <v>380</v>
      </c>
    </row>
    <row r="11" spans="1:5">
      <c r="A11" s="3" t="s">
        <v>374</v>
      </c>
    </row>
    <row r="12" spans="1:5">
      <c r="A12" s="4" t="s">
        <v>375</v>
      </c>
      <c r="B12" s="9" t="n">
        <v>19.9</v>
      </c>
      <c r="C12" s="5" t="n">
        <v>15</v>
      </c>
      <c r="D12" s="9" t="n">
        <v>35.8</v>
      </c>
      <c r="E12" s="9" t="n">
        <v>27.3</v>
      </c>
    </row>
    <row r="13" spans="1:5">
      <c r="A13" s="4" t="s">
        <v>76</v>
      </c>
    </row>
    <row r="14" spans="1:5">
      <c r="A14" s="3" t="s">
        <v>374</v>
      </c>
    </row>
    <row r="15" spans="1:5">
      <c r="A15" s="4" t="s">
        <v>375</v>
      </c>
      <c r="B15" s="9" t="n">
        <v>35.5</v>
      </c>
      <c r="C15" s="9" t="n">
        <v>41.3</v>
      </c>
      <c r="D15" s="5" t="n">
        <v>73</v>
      </c>
      <c r="E15" s="9" t="n">
        <v>79.3</v>
      </c>
    </row>
    <row r="16" spans="1:5">
      <c r="A16" s="4" t="s">
        <v>77</v>
      </c>
    </row>
    <row r="17" spans="1:5">
      <c r="A17" s="3" t="s">
        <v>374</v>
      </c>
    </row>
    <row r="18" spans="1:5">
      <c r="A18" s="4" t="s">
        <v>375</v>
      </c>
      <c r="B18" s="9" t="n">
        <v>53.3</v>
      </c>
      <c r="C18" s="9" t="n">
        <v>49.7</v>
      </c>
      <c r="D18" s="9" t="n">
        <v>104.5</v>
      </c>
      <c r="E18" s="9" t="n">
        <v>93.5</v>
      </c>
    </row>
    <row r="19" spans="1:5">
      <c r="A19" s="4" t="s">
        <v>78</v>
      </c>
    </row>
    <row r="20" spans="1:5">
      <c r="A20" s="3" t="s">
        <v>374</v>
      </c>
    </row>
    <row r="21" spans="1:5">
      <c r="A21" s="4" t="s">
        <v>375</v>
      </c>
      <c r="B21" s="8" t="n">
        <v>20.2</v>
      </c>
      <c r="C21" s="8" t="n">
        <v>19.3</v>
      </c>
      <c r="D21" s="8" t="n">
        <v>39.4</v>
      </c>
      <c r="E21" s="8" t="n">
        <v>3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6</v>
      </c>
      <c r="D1" s="2" t="s">
        <v>1</v>
      </c>
    </row>
    <row r="2" spans="1:5">
      <c r="B2" s="2" t="s">
        <v>2</v>
      </c>
      <c r="C2" s="2" t="s">
        <v>67</v>
      </c>
      <c r="D2" s="2" t="s">
        <v>2</v>
      </c>
      <c r="E2" s="2" t="s">
        <v>67</v>
      </c>
    </row>
    <row r="3" spans="1:5">
      <c r="A3" s="3" t="s">
        <v>154</v>
      </c>
    </row>
    <row r="4" spans="1:5">
      <c r="A4" s="4" t="s">
        <v>382</v>
      </c>
      <c r="B4" s="4" t="s">
        <v>383</v>
      </c>
      <c r="C4" s="4" t="s">
        <v>383</v>
      </c>
      <c r="D4" s="4" t="s">
        <v>384</v>
      </c>
      <c r="E4" s="4" t="s">
        <v>385</v>
      </c>
    </row>
    <row r="5" spans="1:5">
      <c r="A5" s="4" t="s">
        <v>386</v>
      </c>
      <c r="B5" s="8" t="n">
        <v>-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8" t="n">
        <v>202.2</v>
      </c>
      <c r="C4" s="8" t="n">
        <v>168.8</v>
      </c>
      <c r="D4" s="8" t="n">
        <v>388.7</v>
      </c>
      <c r="E4" s="8" t="n">
        <v>332.6</v>
      </c>
    </row>
    <row r="5" spans="1:5">
      <c r="A5" s="4" t="s">
        <v>70</v>
      </c>
      <c r="B5" s="9" t="n">
        <v>340.2</v>
      </c>
      <c r="C5" s="9" t="n">
        <v>253.8</v>
      </c>
      <c r="D5" s="9" t="n">
        <v>659.2</v>
      </c>
      <c r="E5" s="9" t="n">
        <v>488.1</v>
      </c>
    </row>
    <row r="6" spans="1:5">
      <c r="A6" s="4" t="s">
        <v>71</v>
      </c>
      <c r="B6" s="9" t="n">
        <v>542.4</v>
      </c>
      <c r="C6" s="9" t="n">
        <v>422.6</v>
      </c>
      <c r="D6" s="9" t="n">
        <v>1047.9</v>
      </c>
      <c r="E6" s="9" t="n">
        <v>820.7</v>
      </c>
    </row>
    <row r="7" spans="1:5">
      <c r="A7" s="3" t="s">
        <v>72</v>
      </c>
    </row>
    <row r="8" spans="1:5">
      <c r="A8" s="4" t="s">
        <v>69</v>
      </c>
      <c r="B8" s="9" t="n">
        <v>63.9</v>
      </c>
      <c r="C8" s="9" t="n">
        <v>45.8</v>
      </c>
      <c r="D8" s="9" t="n">
        <v>121.5</v>
      </c>
      <c r="E8" s="5" t="n">
        <v>88</v>
      </c>
    </row>
    <row r="9" spans="1:5">
      <c r="A9" s="4" t="s">
        <v>70</v>
      </c>
      <c r="B9" s="9" t="n">
        <v>95.40000000000001</v>
      </c>
      <c r="C9" s="9" t="n">
        <v>67.40000000000001</v>
      </c>
      <c r="D9" s="9" t="n">
        <v>179.2</v>
      </c>
      <c r="E9" s="9" t="n">
        <v>126.4</v>
      </c>
    </row>
    <row r="10" spans="1:5">
      <c r="A10" s="4" t="s">
        <v>73</v>
      </c>
      <c r="B10" s="9" t="n">
        <v>159.3</v>
      </c>
      <c r="C10" s="9" t="n">
        <v>113.2</v>
      </c>
      <c r="D10" s="9" t="n">
        <v>300.7</v>
      </c>
      <c r="E10" s="9" t="n">
        <v>214.4</v>
      </c>
    </row>
    <row r="11" spans="1:5">
      <c r="A11" s="4" t="s">
        <v>74</v>
      </c>
      <c r="B11" s="9" t="n">
        <v>383.1</v>
      </c>
      <c r="C11" s="9" t="n">
        <v>309.4</v>
      </c>
      <c r="D11" s="9" t="n">
        <v>747.2</v>
      </c>
      <c r="E11" s="9" t="n">
        <v>606.3</v>
      </c>
    </row>
    <row r="12" spans="1:5">
      <c r="A12" s="3" t="s">
        <v>75</v>
      </c>
    </row>
    <row r="13" spans="1:5">
      <c r="A13" s="4" t="s">
        <v>76</v>
      </c>
      <c r="B13" s="9" t="n">
        <v>96.59999999999999</v>
      </c>
      <c r="C13" s="9" t="n">
        <v>89.90000000000001</v>
      </c>
      <c r="D13" s="9" t="n">
        <v>190.8</v>
      </c>
      <c r="E13" s="9" t="n">
        <v>174.1</v>
      </c>
    </row>
    <row r="14" spans="1:5">
      <c r="A14" s="4" t="s">
        <v>77</v>
      </c>
      <c r="B14" s="5" t="n">
        <v>265</v>
      </c>
      <c r="C14" s="9" t="n">
        <v>226.7</v>
      </c>
      <c r="D14" s="9" t="n">
        <v>523.5</v>
      </c>
      <c r="E14" s="9" t="n">
        <v>446.8</v>
      </c>
    </row>
    <row r="15" spans="1:5">
      <c r="A15" s="4" t="s">
        <v>78</v>
      </c>
      <c r="B15" s="9" t="n">
        <v>53.3</v>
      </c>
      <c r="C15" s="9" t="n">
        <v>47.2</v>
      </c>
      <c r="D15" s="5" t="n">
        <v>119</v>
      </c>
      <c r="E15" s="9" t="n">
        <v>88.8</v>
      </c>
    </row>
    <row r="16" spans="1:5">
      <c r="A16" s="4" t="s">
        <v>79</v>
      </c>
      <c r="B16" s="9" t="n">
        <v>414.9</v>
      </c>
      <c r="C16" s="9" t="n">
        <v>363.8</v>
      </c>
      <c r="D16" s="9" t="n">
        <v>833.3</v>
      </c>
      <c r="E16" s="9" t="n">
        <v>709.7</v>
      </c>
    </row>
    <row r="17" spans="1:5">
      <c r="A17" s="4" t="s">
        <v>80</v>
      </c>
      <c r="B17" s="9" t="n">
        <v>-31.8</v>
      </c>
      <c r="C17" s="9" t="n">
        <v>-54.4</v>
      </c>
      <c r="D17" s="9" t="n">
        <v>-86.09999999999999</v>
      </c>
      <c r="E17" s="9" t="n">
        <v>-103.4</v>
      </c>
    </row>
    <row r="18" spans="1:5">
      <c r="A18" s="4" t="s">
        <v>81</v>
      </c>
      <c r="B18" s="9" t="n">
        <v>-6.4</v>
      </c>
      <c r="C18" s="9" t="n">
        <v>-6.1</v>
      </c>
      <c r="D18" s="9" t="n">
        <v>-12.7</v>
      </c>
      <c r="E18" s="9" t="n">
        <v>-12.1</v>
      </c>
    </row>
    <row r="19" spans="1:5">
      <c r="A19" s="4" t="s">
        <v>82</v>
      </c>
      <c r="B19" s="9" t="n">
        <v>4.9</v>
      </c>
      <c r="C19" s="9" t="n">
        <v>2.7</v>
      </c>
      <c r="D19" s="9" t="n">
        <v>9.699999999999999</v>
      </c>
      <c r="E19" s="9" t="n">
        <v>5.2</v>
      </c>
    </row>
    <row r="20" spans="1:5">
      <c r="A20" s="4" t="s">
        <v>83</v>
      </c>
      <c r="B20" s="9" t="n">
        <v>-33.3</v>
      </c>
      <c r="C20" s="9" t="n">
        <v>-57.8</v>
      </c>
      <c r="D20" s="9" t="n">
        <v>-89.09999999999999</v>
      </c>
      <c r="E20" s="9" t="n">
        <v>-110.3</v>
      </c>
    </row>
    <row r="21" spans="1:5">
      <c r="A21" s="4" t="s">
        <v>84</v>
      </c>
      <c r="B21" s="9" t="n">
        <v>1.6</v>
      </c>
      <c r="C21" s="9" t="n">
        <v>2.8</v>
      </c>
      <c r="D21" s="9" t="n">
        <v>9.800000000000001</v>
      </c>
      <c r="E21" s="9" t="n">
        <v>7.2</v>
      </c>
    </row>
    <row r="22" spans="1:5">
      <c r="A22" s="4" t="s">
        <v>85</v>
      </c>
      <c r="B22" s="8" t="n">
        <v>-34.9</v>
      </c>
      <c r="C22" s="8" t="n">
        <v>-60.6</v>
      </c>
      <c r="D22" s="8" t="n">
        <v>-98.90000000000001</v>
      </c>
      <c r="E22" s="8" t="n">
        <v>-117.5</v>
      </c>
    </row>
    <row r="23" spans="1:5">
      <c r="A23" s="4" t="s">
        <v>86</v>
      </c>
      <c r="B23" s="11" t="n">
        <v>-0.38</v>
      </c>
      <c r="C23" s="11" t="n">
        <v>-0.67</v>
      </c>
      <c r="D23" s="11" t="n">
        <v>-1.09</v>
      </c>
      <c r="E23" s="11" t="n">
        <v>-1.3</v>
      </c>
    </row>
    <row r="24" spans="1:5">
      <c r="A24" s="4" t="s">
        <v>87</v>
      </c>
      <c r="B24" s="9" t="n">
        <v>91.09999999999999</v>
      </c>
      <c r="C24" s="9" t="n">
        <v>90.7</v>
      </c>
      <c r="D24" s="5" t="n">
        <v>91</v>
      </c>
      <c r="E24" s="9" t="n">
        <v>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6</v>
      </c>
      <c r="D1" s="2" t="s">
        <v>1</v>
      </c>
    </row>
    <row r="2" spans="1:5">
      <c r="B2" s="2" t="s">
        <v>2</v>
      </c>
      <c r="C2" s="2" t="s">
        <v>67</v>
      </c>
      <c r="D2" s="2" t="s">
        <v>2</v>
      </c>
      <c r="E2" s="2" t="s">
        <v>67</v>
      </c>
    </row>
    <row r="3" spans="1:5">
      <c r="A3" s="3" t="s">
        <v>158</v>
      </c>
    </row>
    <row r="4" spans="1:5">
      <c r="A4" s="4" t="s">
        <v>85</v>
      </c>
      <c r="B4" s="8" t="n">
        <v>-34.9</v>
      </c>
      <c r="C4" s="8" t="n">
        <v>-60.6</v>
      </c>
      <c r="D4" s="8" t="n">
        <v>-98.90000000000001</v>
      </c>
      <c r="E4" s="8" t="n">
        <v>-117.5</v>
      </c>
    </row>
    <row r="5" spans="1:5">
      <c r="A5" s="4" t="s">
        <v>388</v>
      </c>
      <c r="B5" s="9" t="n">
        <v>91.09999999999999</v>
      </c>
      <c r="C5" s="9" t="n">
        <v>90.7</v>
      </c>
      <c r="D5" s="5" t="n">
        <v>91</v>
      </c>
      <c r="E5" s="9" t="n">
        <v>90.2</v>
      </c>
    </row>
    <row r="6" spans="1:5">
      <c r="A6" s="4" t="s">
        <v>389</v>
      </c>
      <c r="B6" s="11" t="n">
        <v>-0.38</v>
      </c>
      <c r="C6" s="11" t="n">
        <v>-0.67</v>
      </c>
      <c r="D6" s="11" t="n">
        <v>-1.09</v>
      </c>
      <c r="E6" s="11"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6</v>
      </c>
      <c r="D1" s="2" t="s">
        <v>1</v>
      </c>
    </row>
    <row r="2" spans="1:5">
      <c r="B2" s="2" t="s">
        <v>2</v>
      </c>
      <c r="C2" s="2" t="s">
        <v>67</v>
      </c>
      <c r="D2" s="2" t="s">
        <v>2</v>
      </c>
      <c r="E2" s="2" t="s">
        <v>67</v>
      </c>
    </row>
    <row r="3" spans="1:5">
      <c r="A3" s="3" t="s">
        <v>391</v>
      </c>
    </row>
    <row r="4" spans="1:5">
      <c r="A4" s="4" t="s">
        <v>392</v>
      </c>
      <c r="B4" s="9" t="n">
        <v>19.2</v>
      </c>
      <c r="C4" s="9" t="n">
        <v>20.1</v>
      </c>
      <c r="D4" s="9" t="n">
        <v>19.2</v>
      </c>
      <c r="E4" s="9" t="n">
        <v>20.1</v>
      </c>
    </row>
    <row r="5" spans="1:5">
      <c r="A5" s="4" t="s">
        <v>368</v>
      </c>
    </row>
    <row r="6" spans="1:5">
      <c r="A6" s="3" t="s">
        <v>391</v>
      </c>
    </row>
    <row r="7" spans="1:5">
      <c r="A7" s="4" t="s">
        <v>392</v>
      </c>
      <c r="B7" s="9" t="n">
        <v>6.6</v>
      </c>
      <c r="C7" s="9" t="n">
        <v>6.7</v>
      </c>
      <c r="D7" s="9" t="n">
        <v>6.6</v>
      </c>
      <c r="E7" s="9" t="n">
        <v>6.7</v>
      </c>
    </row>
    <row r="8" spans="1:5">
      <c r="A8" s="4" t="s">
        <v>139</v>
      </c>
    </row>
    <row r="9" spans="1:5">
      <c r="A9" s="3" t="s">
        <v>391</v>
      </c>
    </row>
    <row r="10" spans="1:5">
      <c r="A10" s="4" t="s">
        <v>392</v>
      </c>
      <c r="B10" s="9" t="n">
        <v>5.2</v>
      </c>
      <c r="C10" s="9" t="n">
        <v>5.2</v>
      </c>
      <c r="D10" s="9" t="n">
        <v>5.2</v>
      </c>
      <c r="E10" s="9" t="n">
        <v>5.2</v>
      </c>
    </row>
    <row r="11" spans="1:5">
      <c r="A11" s="4" t="s">
        <v>393</v>
      </c>
    </row>
    <row r="12" spans="1:5">
      <c r="A12" s="3" t="s">
        <v>391</v>
      </c>
    </row>
    <row r="13" spans="1:5">
      <c r="A13" s="4" t="s">
        <v>392</v>
      </c>
      <c r="B13" s="9" t="n">
        <v>5.2</v>
      </c>
      <c r="C13" s="9" t="n">
        <v>5.2</v>
      </c>
      <c r="D13" s="9" t="n">
        <v>5.2</v>
      </c>
      <c r="E13" s="9" t="n">
        <v>5.2</v>
      </c>
    </row>
    <row r="14" spans="1:5">
      <c r="A14" s="4" t="s">
        <v>394</v>
      </c>
    </row>
    <row r="15" spans="1:5">
      <c r="A15" s="3" t="s">
        <v>391</v>
      </c>
    </row>
    <row r="16" spans="1:5">
      <c r="A16" s="4" t="s">
        <v>392</v>
      </c>
      <c r="B16" s="9" t="n">
        <v>1.4</v>
      </c>
      <c r="C16" s="9" t="n">
        <v>1.7</v>
      </c>
      <c r="D16" s="9" t="n">
        <v>1.4</v>
      </c>
      <c r="E16" s="9" t="n">
        <v>1.7</v>
      </c>
    </row>
    <row r="17" spans="1:5">
      <c r="A17" s="4" t="s">
        <v>359</v>
      </c>
    </row>
    <row r="18" spans="1:5">
      <c r="A18" s="3" t="s">
        <v>391</v>
      </c>
    </row>
    <row r="19" spans="1:5">
      <c r="A19" s="4" t="s">
        <v>392</v>
      </c>
      <c r="B19" s="9" t="n">
        <v>0.6</v>
      </c>
      <c r="C19" s="9" t="n">
        <v>1.2</v>
      </c>
      <c r="D19" s="9" t="n">
        <v>0.6</v>
      </c>
      <c r="E19" s="9" t="n">
        <v>1.2</v>
      </c>
    </row>
    <row r="20" spans="1:5">
      <c r="A20" s="4" t="s">
        <v>395</v>
      </c>
    </row>
    <row r="21" spans="1:5">
      <c r="A21" s="3" t="s">
        <v>391</v>
      </c>
    </row>
    <row r="22" spans="1:5">
      <c r="A22" s="4" t="s">
        <v>392</v>
      </c>
      <c r="B22" s="9" t="n">
        <v>0.2</v>
      </c>
      <c r="C22" s="9" t="n">
        <v>0.1</v>
      </c>
      <c r="D22" s="9" t="n">
        <v>0.2</v>
      </c>
      <c r="E22"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6</v>
      </c>
      <c r="D1" s="2" t="s">
        <v>1</v>
      </c>
    </row>
    <row r="2" spans="1:5">
      <c r="B2" s="2" t="s">
        <v>2</v>
      </c>
      <c r="C2" s="2" t="s">
        <v>67</v>
      </c>
      <c r="D2" s="2" t="s">
        <v>2</v>
      </c>
      <c r="E2" s="2" t="s">
        <v>67</v>
      </c>
    </row>
    <row r="3" spans="1:5">
      <c r="A3" s="4" t="s">
        <v>85</v>
      </c>
      <c r="B3" s="8" t="n">
        <v>-34.9</v>
      </c>
      <c r="C3" s="8" t="n">
        <v>-60.6</v>
      </c>
      <c r="D3" s="8" t="n">
        <v>-98.90000000000001</v>
      </c>
      <c r="E3" s="8" t="n">
        <v>-117.5</v>
      </c>
    </row>
    <row r="4" spans="1:5">
      <c r="A4" s="3" t="s">
        <v>89</v>
      </c>
    </row>
    <row r="5" spans="1:5">
      <c r="A5" s="4" t="s">
        <v>90</v>
      </c>
      <c r="B5" s="9" t="n">
        <v>-5.3</v>
      </c>
      <c r="C5" s="9" t="n">
        <v>-2.9</v>
      </c>
      <c r="D5" s="9" t="n">
        <v>-7.2</v>
      </c>
      <c r="E5" s="9" t="n">
        <v>-4.7</v>
      </c>
    </row>
    <row r="6" spans="1:5">
      <c r="A6" s="4" t="s">
        <v>91</v>
      </c>
      <c r="B6" s="9" t="n">
        <v>5.1</v>
      </c>
      <c r="C6" s="9" t="n">
        <v>-0.3</v>
      </c>
      <c r="D6" s="9" t="n">
        <v>3.4</v>
      </c>
      <c r="E6" s="9" t="n">
        <v>-1.4</v>
      </c>
    </row>
    <row r="7" spans="1:5">
      <c r="A7" s="4" t="s">
        <v>92</v>
      </c>
      <c r="B7" s="9" t="n">
        <v>-0.2</v>
      </c>
      <c r="C7" s="9" t="n">
        <v>-3.2</v>
      </c>
      <c r="D7" s="9" t="n">
        <v>-3.8</v>
      </c>
      <c r="E7" s="9" t="n">
        <v>-6.1</v>
      </c>
    </row>
    <row r="8" spans="1:5">
      <c r="A8" s="4" t="s">
        <v>93</v>
      </c>
      <c r="B8" s="8" t="n">
        <v>-35.1</v>
      </c>
      <c r="C8" s="8" t="n">
        <v>-63.8</v>
      </c>
      <c r="D8" s="8" t="n">
        <v>-102.7</v>
      </c>
      <c r="E8" s="8" t="n">
        <v>-12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5</v>
      </c>
      <c r="B4" s="8" t="n">
        <v>-98.90000000000001</v>
      </c>
      <c r="C4" s="8" t="n">
        <v>-117.5</v>
      </c>
    </row>
    <row r="5" spans="1:3">
      <c r="A5" s="3" t="s">
        <v>96</v>
      </c>
    </row>
    <row r="6" spans="1:3">
      <c r="A6" s="4" t="s">
        <v>97</v>
      </c>
      <c r="B6" s="9" t="n">
        <v>256.5</v>
      </c>
      <c r="C6" s="9" t="n">
        <v>240.6</v>
      </c>
    </row>
    <row r="7" spans="1:3">
      <c r="A7" s="4" t="s">
        <v>98</v>
      </c>
      <c r="B7" s="9" t="n">
        <v>43.4</v>
      </c>
      <c r="C7" s="5" t="n">
        <v>28</v>
      </c>
    </row>
    <row r="8" spans="1:3">
      <c r="A8" s="4" t="s">
        <v>99</v>
      </c>
      <c r="B8" s="9" t="n">
        <v>16.7</v>
      </c>
      <c r="C8" s="5" t="n">
        <v>0</v>
      </c>
    </row>
    <row r="9" spans="1:3">
      <c r="A9" s="4" t="s">
        <v>100</v>
      </c>
      <c r="B9" s="9" t="n">
        <v>12.7</v>
      </c>
      <c r="C9" s="9" t="n">
        <v>12.1</v>
      </c>
    </row>
    <row r="10" spans="1:3">
      <c r="A10" s="4" t="s">
        <v>101</v>
      </c>
      <c r="B10" s="9" t="n">
        <v>0.6</v>
      </c>
      <c r="C10" s="9" t="n">
        <v>1.4</v>
      </c>
    </row>
    <row r="11" spans="1:3">
      <c r="A11" s="3" t="s">
        <v>102</v>
      </c>
    </row>
    <row r="12" spans="1:3">
      <c r="A12" s="4" t="s">
        <v>103</v>
      </c>
      <c r="B12" s="5" t="n">
        <v>67</v>
      </c>
      <c r="C12" s="9" t="n">
        <v>-37.3</v>
      </c>
    </row>
    <row r="13" spans="1:3">
      <c r="A13" s="4" t="s">
        <v>104</v>
      </c>
      <c r="B13" s="5" t="n">
        <v>-39</v>
      </c>
      <c r="C13" s="9" t="n">
        <v>-3.8</v>
      </c>
    </row>
    <row r="14" spans="1:3">
      <c r="A14" s="4" t="s">
        <v>37</v>
      </c>
      <c r="B14" s="9" t="n">
        <v>-6.4</v>
      </c>
      <c r="C14" s="9" t="n">
        <v>0.2</v>
      </c>
    </row>
    <row r="15" spans="1:3">
      <c r="A15" s="4" t="s">
        <v>38</v>
      </c>
      <c r="B15" s="9" t="n">
        <v>-4.3</v>
      </c>
      <c r="C15" s="9" t="n">
        <v>5.3</v>
      </c>
    </row>
    <row r="16" spans="1:3">
      <c r="A16" s="4" t="s">
        <v>39</v>
      </c>
      <c r="B16" s="9" t="n">
        <v>46.3</v>
      </c>
      <c r="C16" s="5" t="n">
        <v>31</v>
      </c>
    </row>
    <row r="17" spans="1:3">
      <c r="A17" s="4" t="s">
        <v>40</v>
      </c>
      <c r="B17" s="9" t="n">
        <v>223.2</v>
      </c>
      <c r="C17" s="9" t="n">
        <v>257.8</v>
      </c>
    </row>
    <row r="18" spans="1:3">
      <c r="A18" s="4" t="s">
        <v>105</v>
      </c>
      <c r="B18" s="9" t="n">
        <v>517.8</v>
      </c>
      <c r="C18" s="9" t="n">
        <v>417.8</v>
      </c>
    </row>
    <row r="19" spans="1:3">
      <c r="A19" s="3" t="s">
        <v>106</v>
      </c>
    </row>
    <row r="20" spans="1:3">
      <c r="A20" s="4" t="s">
        <v>107</v>
      </c>
      <c r="B20" s="9" t="n">
        <v>-372.5</v>
      </c>
      <c r="C20" s="9" t="n">
        <v>-562.7</v>
      </c>
    </row>
    <row r="21" spans="1:3">
      <c r="A21" s="4" t="s">
        <v>108</v>
      </c>
      <c r="B21" s="9" t="n">
        <v>341.8</v>
      </c>
      <c r="C21" s="5" t="n">
        <v>384</v>
      </c>
    </row>
    <row r="22" spans="1:3">
      <c r="A22" s="4" t="s">
        <v>109</v>
      </c>
      <c r="B22" s="9" t="n">
        <v>-57.8</v>
      </c>
      <c r="C22" s="9" t="n">
        <v>-65.59999999999999</v>
      </c>
    </row>
    <row r="23" spans="1:3">
      <c r="A23" s="4" t="s">
        <v>110</v>
      </c>
      <c r="B23" s="9" t="n">
        <v>-88.5</v>
      </c>
      <c r="C23" s="9" t="n">
        <v>-244.3</v>
      </c>
    </row>
    <row r="24" spans="1:3">
      <c r="A24" s="3" t="s">
        <v>111</v>
      </c>
    </row>
    <row r="25" spans="1:3">
      <c r="A25" s="4" t="s">
        <v>112</v>
      </c>
      <c r="B25" s="9" t="n">
        <v>-259.1</v>
      </c>
      <c r="C25" s="9" t="n">
        <v>-170.1</v>
      </c>
    </row>
    <row r="26" spans="1:3">
      <c r="A26" s="4" t="s">
        <v>113</v>
      </c>
      <c r="B26" s="9" t="n">
        <v>23.4</v>
      </c>
      <c r="C26" s="9" t="n">
        <v>23.6</v>
      </c>
    </row>
    <row r="27" spans="1:3">
      <c r="A27" s="4" t="s">
        <v>114</v>
      </c>
      <c r="B27" s="9" t="n">
        <v>-22.9</v>
      </c>
      <c r="C27" s="5" t="n">
        <v>0</v>
      </c>
    </row>
    <row r="28" spans="1:3">
      <c r="A28" s="4" t="s">
        <v>115</v>
      </c>
      <c r="B28" s="9" t="n">
        <v>-258.6</v>
      </c>
      <c r="C28" s="9" t="n">
        <v>-146.5</v>
      </c>
    </row>
    <row r="29" spans="1:3">
      <c r="A29" s="4" t="s">
        <v>116</v>
      </c>
      <c r="B29" s="9" t="n">
        <v>170.7</v>
      </c>
      <c r="C29" s="5" t="n">
        <v>27</v>
      </c>
    </row>
    <row r="30" spans="1:3">
      <c r="A30" s="4" t="s">
        <v>117</v>
      </c>
      <c r="B30" s="9" t="n">
        <v>744.3</v>
      </c>
      <c r="C30" s="9" t="n">
        <v>734.4</v>
      </c>
    </row>
    <row r="31" spans="1:3">
      <c r="A31" s="4" t="s">
        <v>118</v>
      </c>
      <c r="B31" s="5" t="n">
        <v>915</v>
      </c>
      <c r="C31" s="9" t="n">
        <v>761.4</v>
      </c>
    </row>
    <row r="32" spans="1:3">
      <c r="A32" s="3" t="s">
        <v>119</v>
      </c>
    </row>
    <row r="33" spans="1:3">
      <c r="A33" s="4" t="s">
        <v>120</v>
      </c>
      <c r="B33" s="8" t="n">
        <v>37.8</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1:25:03Z</dcterms:created>
  <dcterms:modified xmlns:dcterms="http://purl.org/dc/terms/" xmlns:xsi="http://www.w3.org/2001/XMLSchema-instance" xsi:type="dcterms:W3CDTF">2018-02-26T21:25:03Z</dcterms:modified>
</cp:coreProperties>
</file>